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Unaudited Condensed Consolidat7" sheetId="7" state="visible" r:id="rId7"/>
    <sheet xmlns:r="http://schemas.openxmlformats.org/officeDocument/2006/relationships" name="Principal activities and basis " sheetId="8" state="visible" r:id="rId8"/>
    <sheet xmlns:r="http://schemas.openxmlformats.org/officeDocument/2006/relationships" name="Summary of significant accounti" sheetId="9" state="visible" r:id="rId9"/>
    <sheet xmlns:r="http://schemas.openxmlformats.org/officeDocument/2006/relationships" name="Property, plant and equipment, " sheetId="10" state="visible" r:id="rId10"/>
    <sheet xmlns:r="http://schemas.openxmlformats.org/officeDocument/2006/relationships" name="Convertible notes" sheetId="11" state="visible" r:id="rId11"/>
    <sheet xmlns:r="http://schemas.openxmlformats.org/officeDocument/2006/relationships" name="Income tax" sheetId="12" state="visible" r:id="rId12"/>
    <sheet xmlns:r="http://schemas.openxmlformats.org/officeDocument/2006/relationships" name="Earnings per share" sheetId="13" state="visible" r:id="rId13"/>
    <sheet xmlns:r="http://schemas.openxmlformats.org/officeDocument/2006/relationships" name="Summary of significant accoun14" sheetId="14" state="visible" r:id="rId14"/>
    <sheet xmlns:r="http://schemas.openxmlformats.org/officeDocument/2006/relationships" name="Property, plant and equipment15" sheetId="15" state="visible" r:id="rId15"/>
    <sheet xmlns:r="http://schemas.openxmlformats.org/officeDocument/2006/relationships" name="Convertible notes (Tables)" sheetId="16" state="visible" r:id="rId16"/>
    <sheet xmlns:r="http://schemas.openxmlformats.org/officeDocument/2006/relationships" name="Earnings per share (Tables)" sheetId="17" state="visible" r:id="rId17"/>
    <sheet xmlns:r="http://schemas.openxmlformats.org/officeDocument/2006/relationships" name="Principal activities and basi18" sheetId="18" state="visible" r:id="rId18"/>
    <sheet xmlns:r="http://schemas.openxmlformats.org/officeDocument/2006/relationships" name="Property, plant and equipment19" sheetId="19" state="visible" r:id="rId19"/>
    <sheet xmlns:r="http://schemas.openxmlformats.org/officeDocument/2006/relationships" name="Property, plant and equipment20" sheetId="20" state="visible" r:id="rId20"/>
    <sheet xmlns:r="http://schemas.openxmlformats.org/officeDocument/2006/relationships" name="Convertible notes (Details)" sheetId="21" state="visible" r:id="rId21"/>
    <sheet xmlns:r="http://schemas.openxmlformats.org/officeDocument/2006/relationships" name="Convertible notes - Interest (D" sheetId="22" state="visible" r:id="rId22"/>
    <sheet xmlns:r="http://schemas.openxmlformats.org/officeDocument/2006/relationships" name="Income tax (Details)" sheetId="23" state="visible" r:id="rId23"/>
    <sheet xmlns:r="http://schemas.openxmlformats.org/officeDocument/2006/relationships" name="Earnings per share (Details)" sheetId="24" state="visible" r:id="rId24"/>
  </sheets>
  <definedNames/>
  <calcPr calcId="124519" fullCalcOnLoad="1"/>
</workbook>
</file>

<file path=xl/sharedStrings.xml><?xml version="1.0" encoding="utf-8"?>
<sst xmlns="http://schemas.openxmlformats.org/spreadsheetml/2006/main" uniqueCount="279">
  <si>
    <t>Document and Entity Information</t>
  </si>
  <si>
    <t>6 Months Ended</t>
  </si>
  <si>
    <t>Sep. 30, 2017</t>
  </si>
  <si>
    <t>Document Type</t>
  </si>
  <si>
    <t>6-K/A</t>
  </si>
  <si>
    <t>Amendment Flag</t>
  </si>
  <si>
    <t>false</t>
  </si>
  <si>
    <t>Document Period End Date</t>
  </si>
  <si>
    <t>Sep. 30,
		2017</t>
  </si>
  <si>
    <t>Entity Registrant Name</t>
  </si>
  <si>
    <t>China Cord Blood Corp</t>
  </si>
  <si>
    <t>Entity Central Index Key</t>
  </si>
  <si>
    <t>Current Fiscal Year End Date</t>
  </si>
  <si>
    <t>--03-31</t>
  </si>
  <si>
    <t>Document Fiscal Year Focus</t>
  </si>
  <si>
    <t>Document Fiscal Period Focus</t>
  </si>
  <si>
    <t>Q2</t>
  </si>
  <si>
    <t>Entity Filer Category</t>
  </si>
  <si>
    <t>Accelerated Filer</t>
  </si>
  <si>
    <t>Entity Current Reporting Status</t>
  </si>
  <si>
    <t>Yes</t>
  </si>
  <si>
    <t>Unaudited Condensed Consolidated Balance Sheets ¥ in Thousands, $ in Thousands</t>
  </si>
  <si>
    <t>Sep. 30, 2017USD ($)</t>
  </si>
  <si>
    <t>Sep. 30, 2017CNY (¥)</t>
  </si>
  <si>
    <t>Mar. 31, 2017CNY (¥)</t>
  </si>
  <si>
    <t>Current assets</t>
  </si>
  <si>
    <t>Cash and cash equivalents</t>
  </si>
  <si>
    <t>Accounts receivable, less allowance for doubtful accounts (March 31, 2017: RMB46,858; September 30, 2017: RMB56,829 (US$8,541))</t>
  </si>
  <si>
    <t>Inventories</t>
  </si>
  <si>
    <t>Prepayments and other receivables - Third parties</t>
  </si>
  <si>
    <t>Prepayments and other receivables - Related parties</t>
  </si>
  <si>
    <t>Total current assets</t>
  </si>
  <si>
    <t>Property, plant and equipment, net</t>
  </si>
  <si>
    <t>Non-current deposits - Third parties</t>
  </si>
  <si>
    <t>Non-current deposits - Related party</t>
  </si>
  <si>
    <t>Non-current accounts receivable, less allowance for doubtful accounts (March 31, 2017: RMB70,744; September 30, 2017: RMB68,696 (US$10,325))</t>
  </si>
  <si>
    <t>Intangible assets, net</t>
  </si>
  <si>
    <t>Available-for-sale equity securities</t>
  </si>
  <si>
    <t>Other investment</t>
  </si>
  <si>
    <t>Deferred tax assets</t>
  </si>
  <si>
    <t>Total assets</t>
  </si>
  <si>
    <t>Current liabilities</t>
  </si>
  <si>
    <t>Convertible notes, net</t>
  </si>
  <si>
    <t>Accounts payable</t>
  </si>
  <si>
    <t>Accrued expenses and other payables</t>
  </si>
  <si>
    <t>Deferred revenue</t>
  </si>
  <si>
    <t>Amount due to a related party</t>
  </si>
  <si>
    <t>Income tax payable</t>
  </si>
  <si>
    <t>Total current liabilities</t>
  </si>
  <si>
    <t>Non-current deferred revenue</t>
  </si>
  <si>
    <t>Other non-current liabilities</t>
  </si>
  <si>
    <t>Deferred tax liabilities</t>
  </si>
  <si>
    <t>Total liabilities</t>
  </si>
  <si>
    <t>Shareholders' equity of China Cord Blood Corporation</t>
  </si>
  <si>
    <t>Ordinary shares - US$0.0001 par value, 250,000,000 shares authorized, 73,140,147 shares issued and 73,003,248 shares outstanding as of March 31, 2017 and 113,661,641 shares issued and 113,524,742 shares outstanding as of September 30, 2017</t>
  </si>
  <si>
    <t>Additional paid-in capital</t>
  </si>
  <si>
    <t>Treasury stock, at cost (March 31 and September 30, 2017: 136,899 shares, respectively)</t>
  </si>
  <si>
    <t>Accumulated other comprehensive income/(loss)</t>
  </si>
  <si>
    <t>Retained earnings</t>
  </si>
  <si>
    <t>Total equity attributable to China Cord Blood Corporation</t>
  </si>
  <si>
    <t>Non-controlling interests</t>
  </si>
  <si>
    <t>Total equity</t>
  </si>
  <si>
    <t>Total liabilities and equity</t>
  </si>
  <si>
    <t>Unaudited Condensed Consolidated Balance Sheets (Parenthetical) ¥ in Thousands, $ in Thousands</t>
  </si>
  <si>
    <t>Sep. 30, 2017USD ($)$ / sharesshares</t>
  </si>
  <si>
    <t>Sep. 30, 2017CNY (¥)shares</t>
  </si>
  <si>
    <t>Mar. 31, 2017$ / shares</t>
  </si>
  <si>
    <t>Mar. 31, 2017CNY (¥)shares</t>
  </si>
  <si>
    <t>Unaudited Condensed Consolidated Balance Sheets</t>
  </si>
  <si>
    <t>Accounts receivable, allowance for doubtful accounts</t>
  </si>
  <si>
    <t>Non-current accounts receivable, allowance for doubtful accounts</t>
  </si>
  <si>
    <t>Ordinary shares, par value per share | $ / shares</t>
  </si>
  <si>
    <t>Ordinary shares, shares authorized</t>
  </si>
  <si>
    <t>Ordinary shares, shares issued</t>
  </si>
  <si>
    <t>Ordinary shares, shares outstanding</t>
  </si>
  <si>
    <t>Treasury stock, shares</t>
  </si>
  <si>
    <t>Unaudited Condensed Consolidated Statements of Comprehensive Income ¥ in Thousands, $ in Thousands</t>
  </si>
  <si>
    <t>3 Months Ended</t>
  </si>
  <si>
    <t>Sep. 30, 2017USD ($)$ / shares</t>
  </si>
  <si>
    <t>Sep. 30, 2017CNY (¥)¥ / shares</t>
  </si>
  <si>
    <t>Sep. 30, 2016CNY (¥)¥ / shares</t>
  </si>
  <si>
    <t>Unaudited Condensed Consolidated Statements of Comprehensive Income</t>
  </si>
  <si>
    <t>Revenues</t>
  </si>
  <si>
    <t>Direct costs</t>
  </si>
  <si>
    <t>Gross profit</t>
  </si>
  <si>
    <t>Operating expenses</t>
  </si>
  <si>
    <t>Research and development</t>
  </si>
  <si>
    <t>Sales and marketing</t>
  </si>
  <si>
    <t>General and administrative</t>
  </si>
  <si>
    <t>Total operating expenses</t>
  </si>
  <si>
    <t>Operating income</t>
  </si>
  <si>
    <t>Other (expenses)/income, net</t>
  </si>
  <si>
    <t>Interest income</t>
  </si>
  <si>
    <t>Interest expense</t>
  </si>
  <si>
    <t>Foreign currency exchange (losses)/gains</t>
  </si>
  <si>
    <t>Others</t>
  </si>
  <si>
    <t>Total other (expenses)/income, net</t>
  </si>
  <si>
    <t>Income before income tax</t>
  </si>
  <si>
    <t>Income tax expense</t>
  </si>
  <si>
    <t>Net income</t>
  </si>
  <si>
    <t>Net income attributable to non-controlling interests</t>
  </si>
  <si>
    <t>Net income attributable to China Cord Blood Corporation's shareholders</t>
  </si>
  <si>
    <t>Earnings per share:</t>
  </si>
  <si>
    <t>Basic | (per share)</t>
  </si>
  <si>
    <t>Diluted | (per share)</t>
  </si>
  <si>
    <t>Other comprehensive losses, net of nil income taxes</t>
  </si>
  <si>
    <t>Foreign currency translation adjustments</t>
  </si>
  <si>
    <t>Unrealized holding losses in available-for-sale equity securities</t>
  </si>
  <si>
    <t>Total other comprehensive losses</t>
  </si>
  <si>
    <t>Comprehensive income</t>
  </si>
  <si>
    <t>Comprehensive income attributable to non-controlling interests</t>
  </si>
  <si>
    <t>Comprehensive income attributable to China Cord Blood Corporation's shareholders</t>
  </si>
  <si>
    <t>Unaudited Condensed Consolidated Statements of Comprehensive Income (Parenthetical) - CNY (¥) ¥ in Thousands</t>
  </si>
  <si>
    <t>Sep. 30, 2016</t>
  </si>
  <si>
    <t>Other comprehensive losses</t>
  </si>
  <si>
    <t>Other comprehensive losses, income taxes</t>
  </si>
  <si>
    <t>Unaudited Condensed Consolidated Statement of Changes in Equity - 6 months ended Sep. 30, 2017 ¥ in Thousands, $ in Thousands</t>
  </si>
  <si>
    <t>Share capitalUSD ($)shares</t>
  </si>
  <si>
    <t>Share capitalCNY (¥)shares</t>
  </si>
  <si>
    <t>Additional paid-in capitalUSD ($)</t>
  </si>
  <si>
    <t>Additional paid-in capitalCNY (¥)</t>
  </si>
  <si>
    <t>Treasury stockUSD ($)shares</t>
  </si>
  <si>
    <t>Treasury stockCNY (¥)shares</t>
  </si>
  <si>
    <t>Accumulated other comprehensive income\(loss)USD ($)</t>
  </si>
  <si>
    <t>Accumulated other comprehensive income\(loss)CNY (¥)</t>
  </si>
  <si>
    <t>Retained earningsUSD ($)</t>
  </si>
  <si>
    <t>Retained earningsCNY (¥)</t>
  </si>
  <si>
    <t>Non-controlling interestsUSD ($)</t>
  </si>
  <si>
    <t>Non-controlling interestsCNY (¥)</t>
  </si>
  <si>
    <t>USD ($)shares</t>
  </si>
  <si>
    <t>CNY (¥)shares</t>
  </si>
  <si>
    <t>Balance at Mar. 31, 2017 | ¥</t>
  </si>
  <si>
    <t>Balance, shares at Mar. 31, 2017 | shares</t>
  </si>
  <si>
    <t>Share-based compensation | ¥</t>
  </si>
  <si>
    <t>Issuance of shares upon conversion of convertible notes | ¥</t>
  </si>
  <si>
    <t>Issuance of shares upon conversion of convertible notes (in shares) | shares</t>
  </si>
  <si>
    <t>Balance at Sep. 30, 2017</t>
  </si>
  <si>
    <t>Balance, shares at Sep. 30, 2017 | shares</t>
  </si>
  <si>
    <t>Unaudited Condensed Consolidated Statements of Cash Flows ¥ in Thousands, $ in Thousands</t>
  </si>
  <si>
    <t>Sep. 30, 2016CNY (¥)</t>
  </si>
  <si>
    <t>Cash flows from operating activities:</t>
  </si>
  <si>
    <t>Net cash provided by operating activities</t>
  </si>
  <si>
    <t>Cash flows from investing activities:</t>
  </si>
  <si>
    <t>Purchase of property, plant and equipment</t>
  </si>
  <si>
    <t>Proceeds from disposal of property, plant and equipment</t>
  </si>
  <si>
    <t>Acquisition of available-for-sale equity securities</t>
  </si>
  <si>
    <t>Net cash used in investing activities</t>
  </si>
  <si>
    <t>Cash flows from financing activities:</t>
  </si>
  <si>
    <t>Repayment of bank loan</t>
  </si>
  <si>
    <t>Net cash used in financing activities</t>
  </si>
  <si>
    <t>Effect of foreign currency exchange rate change on cash and cash equivalents</t>
  </si>
  <si>
    <t>Net increase in cash and cash equivalents</t>
  </si>
  <si>
    <t>Cash and cash equivalents at beginning of period</t>
  </si>
  <si>
    <t>Cash and cash equivalents at end of period</t>
  </si>
  <si>
    <t>Supplemental disclosures of cash flow information:</t>
  </si>
  <si>
    <t>Cash paid for income taxes</t>
  </si>
  <si>
    <t>Cash refund for income taxes</t>
  </si>
  <si>
    <t>Cash paid for interest, net of capitalized interest</t>
  </si>
  <si>
    <t>Principal activities and basis of presentation</t>
  </si>
  <si>
    <t>1 Principal activities and basis of presentation
(a) Principal activities
China Cord Blood Corporation (the “Company”) and its subsidiaries (collectively the “Group”) are principally engaged in the provision of umbilical cord blood storage and ancillary services in the People’s Republic of China (the “PRC”). As of September 30, 2017, the Group has three operating cord blood banks in the Beijing municipality, the Guangdong province and the Zhejiang province, the PRC. The Company’s shares are listed on the New York Stock Exchange.
The Group provides cord blood testing, processing and storage services under the direction of subscribers for a cord blood processing fee and a storage fee. The Group also tests, processes and stores donated cord blood, and provides matching services to the public for a fee.
(b) Basis of presentation
The accompanying unaudited condensed consolidated financial statements have been prepared in accordance with U.S. generally accepted accounting principles (“U.S. GAAP”). Certain information and footnote disclosures normally included in financial statements prepared in accordance with U.S. GAAP have been condensed or omitted as permitted by rules and regulations of the U.S. Securities and Exchange Commission (“SEC”). The condensed consolidated balance sheet as of March 31, 2017 was derived from the audited consolidated financial statements of the Company. The accompanying unaudited condensed consolidated financial statements should be read in conjunction with the March 31, 2017 audited consolidated financial statements of the Company included in the Company’s annual report on Form 20-F for the year ended March 31, 2017.
In the opinion of management, all adjustments (which include normal recurring adjustments) necessary to present a fair statement of the financial position as of September 30, 2017, the results of operations for the three months and six months ended September 30, 2016 and 2017, and cash flows for the six months ended September 30, 2016 and 2017 have been made.
For the convenience of the readers, certain amounts as of and for the three months and six months ended September 30, 2017 included in the accompanying unaudited condensed consolidated financial statements have been translated into U.S. dollars at the rate of US$1.00 = RMB6.6533, being the spot exchange rate of U.S. dollars in effect on September 29, 2017 for cable transfers in RMB per U.S. dollar as certified for customs purposes by the Federal Reserve, the central bank of the United States of America. No representation is made that the RMB amounts could have been, or could be, converted into U.S. dollars at that rate or at any other rate on September 30, 2017 or at any other date.</t>
  </si>
  <si>
    <t>Summary of significant accounting policies</t>
  </si>
  <si>
    <t>2 Summary of significant accounting policies
(a) Principles of consolidation
The accompanying unaudited condensed consolidated financial statements include the financial statements of the Company, its majority-owned subsidiaries and a restricted share unit related variable interest entity in which the Company is the primary beneficiary. For consolidated subsidiaries where the Company’s ownership is less than 100%, the portion of equity (net assets) in a subsidiary not attributable, directly or indirectly, to the Company, are presented as non-controlling interests. All significant intercompany balances and transactions have been eliminated on consolidation.
(b) Use of estimates
The preparation of the consolidated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the estimate of selling price for individual deliverables in multiple-element revenue arrangements, the estimated future number of successful match units over the estimated weighted average remaining useful life of donated cord blood units, the useful lives of property, plant and equipment and intangible assets, the recoverability of property, plant and equipment and intangible assets, the collectibility of accounts receivables, the realizability of inventories and deferred tax assets and the fair values of share-based compensation.</t>
  </si>
  <si>
    <t>3 Property, plant and equipment, net
Property, plant and equipment, net consist of the following:
March 31,
September 30,
2017
2017
2017
RMB
RMB
US$
Buildings
Leasehold improvements
Machineries
Motor vehicles
Furniture, fixtures and equipment
Construction-in-progress
Less: Accumulated depreciation
)
)
)
Total property, plant and equipment, net
Depreciation expense related to property, plant and equipment for the three months ended September 30, 2016 and 2017 was RMB11,408 and RMB11,199 (US$1,683), respectively. Depreciation expense related to property, plant and equipment for the six months ended September 30, 2016 and 2017 was RMB22,837 and RMB22,796 (US$3,426), respectively.</t>
  </si>
  <si>
    <t>Convertible notes</t>
  </si>
  <si>
    <t>4 Convertible notes
On April 27 and October 3, 2012, the Company completed the sale of US$65,000 and US$50,000 in aggregate principal amount of 7% senior unsecured convertible notes to Brilliant China Healthcare Investment Limited (formerly known as KKR China Healthcare Investment Limited) (“BCHIL”) (the “KKR Notes”) and Golden Meditech (the “GM Notes,” and collectively the “Notes”), respectively. The GM Notes were subsequently sold to Cordlife Group Limited and Magnum Opus International Holdings Limited in November 2014. In May 2015, Golden Meditech initiated a series of agreements and transactions to acquire US$115,000 in aggregate principal amount of the Notes. As of January 2016, Golden Meditech, through its wholly owned subsidiary, Golden Meditech Stem Cells (BVI) Company Limited (“GMSC”) became the owner of the Notes.
In April 2017, GMSC exercised the conversion of the Notes of US$115,000 at a conversion price of US$2.838 per share, which resulted in the issuance of 40,521,494 ordinary shares of the Company. Subsequent to such conversion, the Company has no outstanding convertible notes.
The carrying amounts of the Notes, net are summarized in the following table:
March 31,
September 30,
2017
2017
2017
RMB
RMB
US$
Principal amount of the KKR Notes
—
—
Principal amount of the GM Notes
—
—
Cumulative interest payable
—
—
Less: Unamortized debt issuance costs
)
—
—
Total convertible notes, net
—
—
The Company accrued interest on the Notes based on the guaranteed 12% internal rate of return per annum. The difference between the accrued interest rate of 12% and the coupon rate of 7% of the Notes is recorded in convertible notes in the consolidated balance sheet as of March 31, 2017. Debt issuance costs in connection with the issuance of convertible notes are amortized from the date the Notes were issued to the earliest date the holders of the Notes can demand payment, which is five years. Upon the conversion of the Notes, the carrying value of the Notes (net of the cost of shares issued) were credited to additional paid-in capital.
Interest relating to the Notes was recognized as follows:
Three months ended September 30,
Six months ended September 30,
2016
2017
2017
2016
2017
2017
RMB
RMB
US$
RMB
RMB
US$
KKR Notes interest incurred
—
—
GM Notes interest incurred
—
—
Amortization of debt issuance costs
—
—
Total interest expense
—
—</t>
  </si>
  <si>
    <t>Income tax</t>
  </si>
  <si>
    <t>5 Income tax
The Company’s PRC subsidiaries are subject to PRC statutory income tax rate of 25% unless otherwise specified.
In January 2015, Beijing Jiachenhong Biological Technologies Co., Ltd. (“Beijing Jiachenhong”) received approval from the tax authority on the renewal of its High and New Technology Enterprises (“HNTE”) status which entitled it to the preferential income tax rate of 15% effective retroactively from January 1, 2014 to December 31, 2016. Beijing Jiachenhong is in the process of reapplication for its HNTE status which will enable it to the preferential income tax rate of 15% from January 1, 2017 to December 31, 2019.
In April 2014, Guangzhou Municipality Tianhe Nuoya Bio-engineering Co., Ltd. (“Guangzhou Nuoya”) received approval from the tax authority on the renewal of its HNTE status which entitled it to the preferential income tax rate of 15% effective retroactively from January 1, 2013 to December 31, 2015. In March 2017, Guangzhou Nuoya received approval from the tax authority on the renewal of its HNTE status which entitled it to the preferential income tax rate of 15% effective retroactively from January 1, 2016 to December 31, 2018.
In January 2016, Zhejiang Lukou Biotechnology Co., Ltd. (“Zhejiang Lukou”) received approval from the tax authority that it qualified as a HNTE which entitled it to the preferential income tax rate of 15% effective retrospectively from January 1, 2015 to December 31, 2017.
The Enterprise Income Tax Law and its implementation rules also impose a withholding tax at 10%, unless reduced by a tax treaty or agreement, for dividends receivable by non-PRC-resident enterprises from PRC-resident enterprises in respect of earnings accumulated beginning on January 1, 2008. As of March 31, 2016, the Company has provided aggregated amount of RMB14,300 for withholding income tax on a portion of the undistributed earnings of its PRC subsidiaries according to management’s reinvestment plan. No income taxes were provided for the remaining undistributed earnings which are intended to be reinvested indefinitely in the PRC. During the year ended March 31, 2017, a reversal of withholding income tax of RMB14,300 was made due to the change in management’s future reinvestment plan as all undistributed earnings of the Company’s PRC subsidiaries are intended to be reinvested indefinitely in the PRC in the foreseeable future. As of September 30, 2017, such undistributed earnings that may be subject to the withholding tax amounted to RMB1,797,239 (US$270,128) and the related unrecognized deferred tax liability was RMB179,724 (US$27,013).
The Company’s effective income tax rates for the three months ended September 30, 2016 and 2017 were 42.2% and 17.5%, and were 42.1% and 17.9% for the six months ended September 30, 2016 and 2017, respectively. The effective income tax rates for the three months and six months ended September 30, 2016 and 2017 differ from the PRC statutory income tax rate of 25% primarily due to the effect of withholding tax and the effect of non-PRC entities not being subject to income tax, which is offset by the effect of Beijing Jiachenhong, Guangzhou Nuoya and Zhejiang Lukou’s preferential tax treatments.
As of and for the three months and six months ended September 30, 2017, the Company did not have any material unrecognized tax benefits and thus no interest and penalties related to unrecognized tax benefits were recorded. In addition, the Company does not expect that the amount of unrecognized tax benefits will change significantly within the next twelve months.</t>
  </si>
  <si>
    <t>Earnings per share</t>
  </si>
  <si>
    <t>6 Earnings per share
The following table sets forth the computation of basic and diluted earnings per share for the three months and six months ended September 30, 2016 and 2017 respectively:
Three months ended September 30,
Note
2016
2017
2017
RMB
RMB
US$
Numerator:
Net income attributable to the Company’s shareholders
Earnings allocated to participating convertible notes
(i)
—
—
—
Net income for basic and diluted net income per share
Denominator:
Weighted average ordinary shares outstanding for basic and diluted net income per share
Earnings per share
- Basic
- Diluted
(ii)
Six months ended September 30,
Note
2016
2017
2017
RMB
RMB
US$
Numerator:
Net income attributable to the Company’s shareholders
Earnings allocated to participating convertible notes
(i)
—
—
—
Net income for basic and diluted net income per share
Denominator:
Weighted average ordinary shares outstanding for basic and diluted net income per share
Earnings per share
- Basic
- Diluted
(ii)
Notes:
(i)
The outstanding convertible notes provide the holders with the ability to participate in any excess cash dividend. Excess cash dividend means any cash dividend to holders of shares that, together with all other cash dividends previously paid to holders of shares in the same financial year, exceeds, on a per share basis, an amount equal to the interest that has accrued and shall accrue at 7% coupon interest rate in such financial year divided by the number of shares into which the notes are convertible at the conversion price then in effect on the relevant record date. Therefore, net income attributable to the Company’s shareholders is reduced by such allocated earnings to participating convertible notes for each reporting period in both basic and diluted net income per share computation. For the three months ended September 30, 2016 and six months ended September 30, 2016 and 2017, as there was no excess cash dividend, no earnings were allocated to participating convertible notes. There was no such participating right effect for the three months ended September 30, 2017 as all outstanding convertible notes were fully converted in April 2017.
(ii)
During the three months ended September 30, 2016 and six months ended September 30, 2016 and 2017, the Company had potentially dilutive ordinary shares of 40,521,494 representing shares issuable upon conversion of the outstanding convertible notes (Note 4). Such potentially dilutive ordinary shares were excluded from diluted net income per share computation because their effects would have been anti-dilutive.</t>
  </si>
  <si>
    <t>Summary of significant accounting policies (Policies)</t>
  </si>
  <si>
    <t>Principles of consolidation</t>
  </si>
  <si>
    <t>(a) Principles of consolidation
The accompanying unaudited condensed consolidated financial statements include the financial statements of the Company, its majority-owned subsidiaries and a restricted share unit related variable interest entity in which the Company is the primary beneficiary. For consolidated subsidiaries where the Company’s ownership is less than 100%, the portion of equity (net assets) in a subsidiary not attributable, directly or indirectly, to the Company, are presented as non-controlling interests. All significant intercompany balances and transactions have been eliminated on consolidation.</t>
  </si>
  <si>
    <t>Use of estimates</t>
  </si>
  <si>
    <t>(b) Use of estimates
The preparation of the consolidated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the estimate of selling price for individual deliverables in multiple-element revenue arrangements, the estimated future number of successful match units over the estimated weighted average remaining useful life of donated cord blood units, the useful lives of property, plant and equipment and intangible assets, the recoverability of property, plant and equipment and intangible assets, the collectibility of accounts receivables, the realizability of inventories and deferred tax assets and the fair values of share-based compensation.</t>
  </si>
  <si>
    <t>Property, plant and equipment, net (Tables)</t>
  </si>
  <si>
    <t>Schedule of property, plant and equipment, net</t>
  </si>
  <si>
    <t>March 31,
September 30,
2017
2017
2017
RMB
RMB
US$
Buildings
Leasehold improvements
Machineries
Motor vehicles
Furniture, fixtures and equipment
Construction-in-progress
Less: Accumulated depreciation
)
)
)
Total property, plant and equipment, net</t>
  </si>
  <si>
    <t>Convertible notes (Tables)</t>
  </si>
  <si>
    <t>Schedule of the Notes, net</t>
  </si>
  <si>
    <t>March 31,
September 30,
2017
2017
2017
RMB
RMB
US$
Principal amount of the KKR Notes
—
—
Principal amount of the GM Notes
—
—
Cumulative interest payable
—
—
Less: Unamortized debt issuance costs
)
—
—
Total convertible notes, net
—
—</t>
  </si>
  <si>
    <t>Schedule of interest relating to the Notes</t>
  </si>
  <si>
    <t>Three months ended September 30,
Six months ended September 30,
2016
2017
2017
2016
2017
2017
RMB
RMB
US$
RMB
RMB
US$
KKR Notes interest incurred
—
—
GM Notes interest incurred
—
—
Amortization of debt issuance costs
—
—
Total interest expense
—
—</t>
  </si>
  <si>
    <t>Earnings per share (Tables)</t>
  </si>
  <si>
    <t>Schedule of basic and diluted earnings per share</t>
  </si>
  <si>
    <t>Three months ended September 30,
Note
2016
2017
2017
RMB
RMB
US$
Numerator:
Net income attributable to the Company’s shareholders
Earnings allocated to participating convertible notes
(i)
—
—
—
Net income for basic and diluted net income per share
Denominator:
Weighted average ordinary shares outstanding for basic and diluted net income per share
Earnings per share
- Basic
- Diluted
(ii)
Six months ended September 30,
Note
2016
2017
2017
RMB
RMB
US$
Numerator:
Net income attributable to the Company’s shareholders
Earnings allocated to participating convertible notes
(i)
—
—
—
Net income for basic and diluted net income per share
Denominator:
Weighted average ordinary shares outstanding for basic and diluted net income per share
Earnings per share
- Basic
- Diluted
(ii)
Notes:
(i)
The outstanding convertible notes provide the holders with the ability to participate in any excess cash dividend. Excess cash dividend means any cash dividend to holders of shares that, together with all other cash dividends previously paid to holders of shares in the same financial year, exceeds, on a per share basis, an amount equal to the interest that has accrued and shall accrue at 7% coupon interest rate in such financial year divided by the number of shares into which the notes are convertible at the conversion price then in effect on the relevant record date. Therefore, net income attributable to the Company’s shareholders is reduced by such allocated earnings to participating convertible notes for each reporting period in both basic and diluted net income per share computation. For the three months ended September 30, 2016 and six months ended September 30, 2016 and 2017, as there was no excess cash dividend, no earnings were allocated to participating convertible notes. There was no such participating right effect for the three months ended September 30, 2017 as all outstanding convertible notes were fully converted in April 2017.
(ii)
During the three months ended September 30, 2016 and six months ended September 30, 2016 and 2017, the Company had potentially dilutive ordinary shares of 40,521,494 representing shares issuable upon conversion of the outstanding convertible notes (Note 4). Such potentially dilutive ordinary shares were excluded from diluted net income per share computation because their effects would have been anti-dilutive.</t>
  </si>
  <si>
    <t>Principal activities and basis of presentation (Details)</t>
  </si>
  <si>
    <t>Sep. 30, 2017item</t>
  </si>
  <si>
    <t>Sep. 29, 2017¥ / $</t>
  </si>
  <si>
    <t>Number of cord blood banking licenses issued that are held by the Company | item</t>
  </si>
  <si>
    <t>Foreign currency convenience translation rate | ¥ / $</t>
  </si>
  <si>
    <t>Property, plant and equipment, net - Composition (Details) ¥ in Thousands, $ in Thousands</t>
  </si>
  <si>
    <t>Property, plant and equipment</t>
  </si>
  <si>
    <t>Less: Accumulated depreciation</t>
  </si>
  <si>
    <t>Total property, plant and equipment, net</t>
  </si>
  <si>
    <t>Buildings</t>
  </si>
  <si>
    <t>Leasehold improvements</t>
  </si>
  <si>
    <t>Machineries</t>
  </si>
  <si>
    <t>Motor vehicles</t>
  </si>
  <si>
    <t>Furniture, fixtures and equipment</t>
  </si>
  <si>
    <t>Construction-in-progress</t>
  </si>
  <si>
    <t>Property, plant and equipment, net - Depreciation expense (Details) ¥ in Thousands, $ in Thousands</t>
  </si>
  <si>
    <t>Depreciation expense</t>
  </si>
  <si>
    <t>Convertible notes (Details) $ / shares in Units, ¥ in Thousands, $ in Thousands</t>
  </si>
  <si>
    <t>1 Months Ended</t>
  </si>
  <si>
    <t>12 Months Ended</t>
  </si>
  <si>
    <t>Apr. 30, 2017USD ($)$ / sharesshares</t>
  </si>
  <si>
    <t>May 31, 2015USD ($)</t>
  </si>
  <si>
    <t>Oct. 03, 2012USD ($)</t>
  </si>
  <si>
    <t>Apr. 27, 2012USD ($)</t>
  </si>
  <si>
    <t>Carrying amounts of Notes</t>
  </si>
  <si>
    <t>Cumulative interest payable | ¥</t>
  </si>
  <si>
    <t>Less: Unamortized debt issuance costs | ¥</t>
  </si>
  <si>
    <t>Convertible notes, net | ¥</t>
  </si>
  <si>
    <t>Golden Meditech | GM Notes</t>
  </si>
  <si>
    <t>Aggregate principal amount of Notes acquired by noteholder | $</t>
  </si>
  <si>
    <t>Guaranteed internal rate of return</t>
  </si>
  <si>
    <t>12.00%</t>
  </si>
  <si>
    <t>Interest rate</t>
  </si>
  <si>
    <t>7.00%</t>
  </si>
  <si>
    <t>Debt issuance costs, amortization period</t>
  </si>
  <si>
    <t>5 years</t>
  </si>
  <si>
    <t>Convertible notes | KKR Notes</t>
  </si>
  <si>
    <t>Aggregate principal amount | $</t>
  </si>
  <si>
    <t>Principal amount of Notes | ¥</t>
  </si>
  <si>
    <t>Convertible notes | GM Notes</t>
  </si>
  <si>
    <t>Convertible notes | GMSC</t>
  </si>
  <si>
    <t>Conversion amount of Notes | $</t>
  </si>
  <si>
    <t>Conversion price per share | $ / shares</t>
  </si>
  <si>
    <t>Number of shares issued in conversion of Notes (in shares) | shares</t>
  </si>
  <si>
    <t>Convertible notes, net | $</t>
  </si>
  <si>
    <t>Convertible notes - Interest (Details) - Convertible notes ¥ in Thousands, $ in Thousands</t>
  </si>
  <si>
    <t>Amortization of debt issuance costs</t>
  </si>
  <si>
    <t>Total interest expense</t>
  </si>
  <si>
    <t>KKR Notes</t>
  </si>
  <si>
    <t>Notes interest incurred</t>
  </si>
  <si>
    <t>GM Notes</t>
  </si>
  <si>
    <t>Income tax (Details) ¥ in Thousands, $ in Thousands</t>
  </si>
  <si>
    <t>36 Months Ended</t>
  </si>
  <si>
    <t>Dec. 31, 2019</t>
  </si>
  <si>
    <t>Dec. 31, 2018</t>
  </si>
  <si>
    <t>Dec. 31, 2017</t>
  </si>
  <si>
    <t>Dec. 31, 2016</t>
  </si>
  <si>
    <t>Dec. 31, 2015</t>
  </si>
  <si>
    <t>Mar. 31, 2016CNY (¥)</t>
  </si>
  <si>
    <t>Reversal of withholding income tax</t>
  </si>
  <si>
    <t>Effective income tax rate</t>
  </si>
  <si>
    <t>17.50%</t>
  </si>
  <si>
    <t>42.20%</t>
  </si>
  <si>
    <t>17.90%</t>
  </si>
  <si>
    <t>42.10%</t>
  </si>
  <si>
    <t>Undistributed earnings that may be subject to the withholding tax</t>
  </si>
  <si>
    <t>Unrecognized deferred tax liability from unremitted earnings of PRC subsidiaries</t>
  </si>
  <si>
    <t>Interest and penalties related to unrecognized tax benefits</t>
  </si>
  <si>
    <t>The PRC</t>
  </si>
  <si>
    <t>Statutory income tax rate</t>
  </si>
  <si>
    <t>25.00%</t>
  </si>
  <si>
    <t>Withholding tax rate</t>
  </si>
  <si>
    <t>10.00%</t>
  </si>
  <si>
    <t>Provision for income taxes on undistributed earnings</t>
  </si>
  <si>
    <t>PRC subsidiary</t>
  </si>
  <si>
    <t>Provision for withholding tax</t>
  </si>
  <si>
    <t>Beijing Jiachenhong</t>
  </si>
  <si>
    <t>HNTE preferential tax rate</t>
  </si>
  <si>
    <t>15.00%</t>
  </si>
  <si>
    <t>Beijing Jiachenhong | Forecast</t>
  </si>
  <si>
    <t>Guangzhou Nuoya</t>
  </si>
  <si>
    <t>Guangzhou Nuoya | Forecast</t>
  </si>
  <si>
    <t>Zhejiang Lukou | Forecast</t>
  </si>
  <si>
    <t>Earnings per share (Details) ¥ / shares in Units, $ / shares in Units, ¥ in Thousands, $ in Thousands</t>
  </si>
  <si>
    <t>Sep. 30, 2017CNY (¥)¥ / sharesshares</t>
  </si>
  <si>
    <t>Sep. 30, 2016CNY (¥)¥ / sharesshares</t>
  </si>
  <si>
    <t>Numerator</t>
  </si>
  <si>
    <t>Net income attributable to the Company's shareholders</t>
  </si>
  <si>
    <t>Net income for basic and diluted net income per share</t>
  </si>
  <si>
    <t>Denominator</t>
  </si>
  <si>
    <t>Weighted average ordinary shares outstanding for basic and diluted net income per share | shares</t>
  </si>
  <si>
    <t>Excess cash dividend | ¥</t>
  </si>
  <si>
    <t>Earnings allocated to participating convertible notes | ¥</t>
  </si>
  <si>
    <t>Anti-dilutive ordinary shares | shares</t>
  </si>
</sst>
</file>

<file path=xl/styles.xml><?xml version="1.0" encoding="utf-8"?>
<styleSheet xmlns="http://schemas.openxmlformats.org/spreadsheetml/2006/main">
  <numFmts count="7">
    <numFmt formatCode="_(&quot;$ &quot;#,##0_);_(&quot;$ &quot;(#,##0)" numFmtId="164"/>
    <numFmt formatCode="_(&quot;¥ &quot;#,##0_);_(&quot;¥ &quot;(#,##0)" numFmtId="165"/>
    <numFmt formatCode="_(&quot;$ &quot;#,##0.0000_);_(&quot;$ &quot;(#,##0.0000)" numFmtId="166"/>
    <numFmt formatCode="_(&quot;$ &quot;#,##0.00_);_(&quot;$ &quot;(#,##0.00)" numFmtId="167"/>
    <numFmt formatCode="_(&quot;¥ &quot;#,##0.00_);_(&quot;¥ &quot;(#,##0.00)" numFmtId="168"/>
    <numFmt formatCode="#,##0.0000_);(#,##0.00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2"/>
    <col customWidth="1" max="2" min="2" width="22"/>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5" t="n">
        <v>1467808</v>
      </c>
    </row>
    <row r="9" spans="1:2">
      <c r="A9" s="4" t="s">
        <v>12</v>
      </c>
      <c r="B9" s="4" t="s">
        <v>13</v>
      </c>
    </row>
    <row r="10" spans="1:2">
      <c r="A10" s="4" t="s">
        <v>14</v>
      </c>
      <c r="B10" s="5" t="n">
        <v>2018</v>
      </c>
    </row>
    <row r="11" spans="1:2">
      <c r="A11" s="4" t="s">
        <v>15</v>
      </c>
      <c r="B11" s="6" t="s">
        <v>16</v>
      </c>
    </row>
    <row r="12" spans="1:2">
      <c r="A12" s="4" t="s">
        <v>17</v>
      </c>
      <c r="B12" s="4" t="s">
        <v>18</v>
      </c>
    </row>
    <row r="13" spans="1:2">
      <c r="A13" s="4" t="s">
        <v>19</v>
      </c>
      <c r="B13"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v>
      </c>
      <c r="B1" s="2" t="s">
        <v>1</v>
      </c>
    </row>
    <row r="2" spans="1:2">
      <c r="B2" s="2" t="s">
        <v>2</v>
      </c>
    </row>
    <row r="3" spans="1:2">
      <c r="A3" s="3" t="s">
        <v>32</v>
      </c>
    </row>
    <row r="4" spans="1:2">
      <c r="A4" s="4" t="s">
        <v>32</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60</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4</v>
      </c>
      <c r="B1" s="2" t="s">
        <v>1</v>
      </c>
    </row>
    <row r="2" spans="1:2">
      <c r="B2" s="2" t="s">
        <v>2</v>
      </c>
    </row>
    <row r="3" spans="1:2">
      <c r="A3" s="3" t="s">
        <v>32</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63</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2</v>
      </c>
      <c r="B1" s="2" t="s">
        <v>1</v>
      </c>
    </row>
    <row r="2" spans="1:2">
      <c r="B2" s="2" t="s">
        <v>2</v>
      </c>
    </row>
    <row r="3" spans="1:2">
      <c r="A3" s="3" t="s">
        <v>167</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8"/>
    <col customWidth="1" max="3" min="3" width="19"/>
  </cols>
  <sheetData>
    <row r="1" spans="1:3">
      <c r="A1" s="1" t="s">
        <v>185</v>
      </c>
      <c r="B1" s="2" t="s">
        <v>186</v>
      </c>
      <c r="C1" s="2" t="s">
        <v>187</v>
      </c>
    </row>
    <row r="2" spans="1:3">
      <c r="A2" s="3" t="s">
        <v>158</v>
      </c>
    </row>
    <row r="3" spans="1:3">
      <c r="A3" s="4" t="s">
        <v>188</v>
      </c>
      <c r="B3" s="5" t="n">
        <v>3</v>
      </c>
    </row>
    <row r="4" spans="1:3">
      <c r="A4" s="4" t="s">
        <v>189</v>
      </c>
      <c r="C4" s="12" t="n">
        <v>6.6533</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90</v>
      </c>
      <c r="B1" s="2" t="s">
        <v>22</v>
      </c>
      <c r="C1" s="2" t="s">
        <v>23</v>
      </c>
      <c r="D1" s="2" t="s">
        <v>24</v>
      </c>
    </row>
    <row r="2" spans="1:4">
      <c r="A2" s="3" t="s">
        <v>32</v>
      </c>
    </row>
    <row r="3" spans="1:4">
      <c r="A3" s="4" t="s">
        <v>191</v>
      </c>
      <c r="B3" s="7" t="n">
        <v>124774</v>
      </c>
      <c r="C3" s="8" t="n">
        <v>830159</v>
      </c>
      <c r="D3" s="8" t="n">
        <v>826816</v>
      </c>
    </row>
    <row r="4" spans="1:4">
      <c r="A4" s="4" t="s">
        <v>192</v>
      </c>
      <c r="B4" s="5" t="n">
        <v>-43369</v>
      </c>
      <c r="C4" s="5" t="n">
        <v>-288547</v>
      </c>
      <c r="D4" s="5" t="n">
        <v>-275382</v>
      </c>
    </row>
    <row r="5" spans="1:4">
      <c r="A5" s="4" t="s">
        <v>193</v>
      </c>
      <c r="B5" s="5" t="n">
        <v>81405</v>
      </c>
      <c r="C5" s="5" t="n">
        <v>541612</v>
      </c>
      <c r="D5" s="5" t="n">
        <v>551434</v>
      </c>
    </row>
    <row r="6" spans="1:4">
      <c r="A6" s="4" t="s">
        <v>194</v>
      </c>
    </row>
    <row r="7" spans="1:4">
      <c r="A7" s="3" t="s">
        <v>32</v>
      </c>
    </row>
    <row r="8" spans="1:4">
      <c r="A8" s="4" t="s">
        <v>191</v>
      </c>
      <c r="B8" s="5" t="n">
        <v>89236</v>
      </c>
      <c r="C8" s="5" t="n">
        <v>593713</v>
      </c>
      <c r="D8" s="5" t="n">
        <v>593369</v>
      </c>
    </row>
    <row r="9" spans="1:4">
      <c r="A9" s="4" t="s">
        <v>195</v>
      </c>
    </row>
    <row r="10" spans="1:4">
      <c r="A10" s="3" t="s">
        <v>32</v>
      </c>
    </row>
    <row r="11" spans="1:4">
      <c r="A11" s="4" t="s">
        <v>191</v>
      </c>
      <c r="B11" s="5" t="n">
        <v>2234</v>
      </c>
      <c r="C11" s="5" t="n">
        <v>14864</v>
      </c>
      <c r="D11" s="5" t="n">
        <v>14864</v>
      </c>
    </row>
    <row r="12" spans="1:4">
      <c r="A12" s="4" t="s">
        <v>196</v>
      </c>
    </row>
    <row r="13" spans="1:4">
      <c r="A13" s="3" t="s">
        <v>32</v>
      </c>
    </row>
    <row r="14" spans="1:4">
      <c r="A14" s="4" t="s">
        <v>191</v>
      </c>
      <c r="B14" s="5" t="n">
        <v>22835</v>
      </c>
      <c r="C14" s="5" t="n">
        <v>151929</v>
      </c>
      <c r="D14" s="5" t="n">
        <v>154359</v>
      </c>
    </row>
    <row r="15" spans="1:4">
      <c r="A15" s="4" t="s">
        <v>197</v>
      </c>
    </row>
    <row r="16" spans="1:4">
      <c r="A16" s="3" t="s">
        <v>32</v>
      </c>
    </row>
    <row r="17" spans="1:4">
      <c r="A17" s="4" t="s">
        <v>191</v>
      </c>
      <c r="B17" s="5" t="n">
        <v>2736</v>
      </c>
      <c r="C17" s="5" t="n">
        <v>18202</v>
      </c>
      <c r="D17" s="5" t="n">
        <v>17152</v>
      </c>
    </row>
    <row r="18" spans="1:4">
      <c r="A18" s="4" t="s">
        <v>198</v>
      </c>
    </row>
    <row r="19" spans="1:4">
      <c r="A19" s="3" t="s">
        <v>32</v>
      </c>
    </row>
    <row r="20" spans="1:4">
      <c r="A20" s="4" t="s">
        <v>191</v>
      </c>
      <c r="B20" s="5" t="n">
        <v>7140</v>
      </c>
      <c r="C20" s="5" t="n">
        <v>47504</v>
      </c>
      <c r="D20" s="5" t="n">
        <v>44266</v>
      </c>
    </row>
    <row r="21" spans="1:4">
      <c r="A21" s="4" t="s">
        <v>199</v>
      </c>
    </row>
    <row r="22" spans="1:4">
      <c r="A22" s="3" t="s">
        <v>32</v>
      </c>
    </row>
    <row r="23" spans="1:4">
      <c r="A23" s="4" t="s">
        <v>191</v>
      </c>
      <c r="B23" s="7" t="n">
        <v>593</v>
      </c>
      <c r="C23" s="8" t="n">
        <v>3947</v>
      </c>
      <c r="D23" s="8" t="n">
        <v>280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1</v>
      </c>
      <c r="B1" s="2" t="s">
        <v>22</v>
      </c>
      <c r="C1" s="2" t="s">
        <v>23</v>
      </c>
      <c r="D1" s="2" t="s">
        <v>24</v>
      </c>
    </row>
    <row r="2" spans="1:4">
      <c r="A2" s="3" t="s">
        <v>25</v>
      </c>
    </row>
    <row r="3" spans="1:4">
      <c r="A3" s="4" t="s">
        <v>26</v>
      </c>
      <c r="B3" s="7" t="n">
        <v>590276</v>
      </c>
      <c r="C3" s="8" t="n">
        <v>3927280</v>
      </c>
      <c r="D3" s="8" t="n">
        <v>3510264</v>
      </c>
    </row>
    <row r="4" spans="1:4">
      <c r="A4" s="4" t="s">
        <v>27</v>
      </c>
      <c r="B4" s="5" t="n">
        <v>16789</v>
      </c>
      <c r="C4" s="5" t="n">
        <v>111697</v>
      </c>
      <c r="D4" s="5" t="n">
        <v>112533</v>
      </c>
    </row>
    <row r="5" spans="1:4">
      <c r="A5" s="4" t="s">
        <v>28</v>
      </c>
      <c r="B5" s="5" t="n">
        <v>5825</v>
      </c>
      <c r="C5" s="5" t="n">
        <v>38756</v>
      </c>
      <c r="D5" s="5" t="n">
        <v>30987</v>
      </c>
    </row>
    <row r="6" spans="1:4">
      <c r="A6" s="4" t="s">
        <v>29</v>
      </c>
      <c r="B6" s="5" t="n">
        <v>3394</v>
      </c>
      <c r="C6" s="5" t="n">
        <v>22576</v>
      </c>
      <c r="D6" s="5" t="n">
        <v>17524</v>
      </c>
    </row>
    <row r="7" spans="1:4">
      <c r="A7" s="4" t="s">
        <v>30</v>
      </c>
      <c r="B7" s="5" t="n">
        <v>343</v>
      </c>
      <c r="C7" s="5" t="n">
        <v>2284</v>
      </c>
    </row>
    <row r="8" spans="1:4">
      <c r="A8" s="4" t="s">
        <v>31</v>
      </c>
      <c r="B8" s="5" t="n">
        <v>616627</v>
      </c>
      <c r="C8" s="5" t="n">
        <v>4102593</v>
      </c>
      <c r="D8" s="5" t="n">
        <v>3671308</v>
      </c>
    </row>
    <row r="9" spans="1:4">
      <c r="A9" s="4" t="s">
        <v>32</v>
      </c>
      <c r="B9" s="5" t="n">
        <v>81405</v>
      </c>
      <c r="C9" s="5" t="n">
        <v>541612</v>
      </c>
      <c r="D9" s="5" t="n">
        <v>551434</v>
      </c>
    </row>
    <row r="10" spans="1:4">
      <c r="A10" s="4" t="s">
        <v>33</v>
      </c>
      <c r="B10" s="5" t="n">
        <v>35607</v>
      </c>
      <c r="C10" s="5" t="n">
        <v>236903</v>
      </c>
      <c r="D10" s="5" t="n">
        <v>237487</v>
      </c>
    </row>
    <row r="11" spans="1:4">
      <c r="A11" s="4" t="s">
        <v>34</v>
      </c>
      <c r="B11" s="5" t="n">
        <v>1278</v>
      </c>
      <c r="C11" s="5" t="n">
        <v>8500</v>
      </c>
    </row>
    <row r="12" spans="1:4">
      <c r="A12" s="4" t="s">
        <v>35</v>
      </c>
      <c r="B12" s="5" t="n">
        <v>18550</v>
      </c>
      <c r="C12" s="5" t="n">
        <v>123421</v>
      </c>
      <c r="D12" s="5" t="n">
        <v>135148</v>
      </c>
    </row>
    <row r="13" spans="1:4">
      <c r="A13" s="4" t="s">
        <v>28</v>
      </c>
      <c r="B13" s="5" t="n">
        <v>10497</v>
      </c>
      <c r="C13" s="5" t="n">
        <v>69843</v>
      </c>
      <c r="D13" s="5" t="n">
        <v>68775</v>
      </c>
    </row>
    <row r="14" spans="1:4">
      <c r="A14" s="4" t="s">
        <v>36</v>
      </c>
      <c r="B14" s="5" t="n">
        <v>15688</v>
      </c>
      <c r="C14" s="5" t="n">
        <v>104376</v>
      </c>
      <c r="D14" s="5" t="n">
        <v>106686</v>
      </c>
    </row>
    <row r="15" spans="1:4">
      <c r="A15" s="4" t="s">
        <v>37</v>
      </c>
      <c r="B15" s="5" t="n">
        <v>24505</v>
      </c>
      <c r="C15" s="5" t="n">
        <v>163038</v>
      </c>
      <c r="D15" s="5" t="n">
        <v>200790</v>
      </c>
    </row>
    <row r="16" spans="1:4">
      <c r="A16" s="4" t="s">
        <v>38</v>
      </c>
      <c r="B16" s="5" t="n">
        <v>28426</v>
      </c>
      <c r="C16" s="5" t="n">
        <v>189129</v>
      </c>
      <c r="D16" s="5" t="n">
        <v>189129</v>
      </c>
    </row>
    <row r="17" spans="1:4">
      <c r="A17" s="4" t="s">
        <v>39</v>
      </c>
      <c r="B17" s="5" t="n">
        <v>3874</v>
      </c>
      <c r="C17" s="5" t="n">
        <v>25772</v>
      </c>
      <c r="D17" s="5" t="n">
        <v>22155</v>
      </c>
    </row>
    <row r="18" spans="1:4">
      <c r="A18" s="4" t="s">
        <v>40</v>
      </c>
      <c r="B18" s="5" t="n">
        <v>836457</v>
      </c>
      <c r="C18" s="5" t="n">
        <v>5565187</v>
      </c>
      <c r="D18" s="5" t="n">
        <v>5182912</v>
      </c>
    </row>
    <row r="19" spans="1:4">
      <c r="A19" s="3" t="s">
        <v>41</v>
      </c>
    </row>
    <row r="20" spans="1:4">
      <c r="A20" s="4" t="s">
        <v>42</v>
      </c>
      <c r="D20" s="5" t="n">
        <v>1031154</v>
      </c>
    </row>
    <row r="21" spans="1:4">
      <c r="A21" s="4" t="s">
        <v>43</v>
      </c>
      <c r="B21" s="5" t="n">
        <v>1973</v>
      </c>
      <c r="C21" s="5" t="n">
        <v>13125</v>
      </c>
      <c r="D21" s="5" t="n">
        <v>11060</v>
      </c>
    </row>
    <row r="22" spans="1:4">
      <c r="A22" s="4" t="s">
        <v>44</v>
      </c>
      <c r="B22" s="5" t="n">
        <v>13864</v>
      </c>
      <c r="C22" s="5" t="n">
        <v>92238</v>
      </c>
      <c r="D22" s="5" t="n">
        <v>65162</v>
      </c>
    </row>
    <row r="23" spans="1:4">
      <c r="A23" s="4" t="s">
        <v>45</v>
      </c>
      <c r="B23" s="5" t="n">
        <v>56350</v>
      </c>
      <c r="C23" s="5" t="n">
        <v>374912</v>
      </c>
      <c r="D23" s="5" t="n">
        <v>323690</v>
      </c>
    </row>
    <row r="24" spans="1:4">
      <c r="A24" s="4" t="s">
        <v>46</v>
      </c>
      <c r="B24" s="5" t="n">
        <v>1567</v>
      </c>
      <c r="C24" s="5" t="n">
        <v>10428</v>
      </c>
      <c r="D24" s="5" t="n">
        <v>4679</v>
      </c>
    </row>
    <row r="25" spans="1:4">
      <c r="A25" s="4" t="s">
        <v>47</v>
      </c>
      <c r="B25" s="5" t="n">
        <v>1998</v>
      </c>
      <c r="C25" s="5" t="n">
        <v>13294</v>
      </c>
      <c r="D25" s="5" t="n">
        <v>11383</v>
      </c>
    </row>
    <row r="26" spans="1:4">
      <c r="A26" s="4" t="s">
        <v>48</v>
      </c>
      <c r="B26" s="5" t="n">
        <v>75752</v>
      </c>
      <c r="C26" s="5" t="n">
        <v>503997</v>
      </c>
      <c r="D26" s="5" t="n">
        <v>1447128</v>
      </c>
    </row>
    <row r="27" spans="1:4">
      <c r="A27" s="4" t="s">
        <v>49</v>
      </c>
      <c r="B27" s="5" t="n">
        <v>259792</v>
      </c>
      <c r="C27" s="5" t="n">
        <v>1728471</v>
      </c>
      <c r="D27" s="5" t="n">
        <v>1569579</v>
      </c>
    </row>
    <row r="28" spans="1:4">
      <c r="A28" s="4" t="s">
        <v>50</v>
      </c>
      <c r="B28" s="5" t="n">
        <v>49668</v>
      </c>
      <c r="C28" s="5" t="n">
        <v>330455</v>
      </c>
      <c r="D28" s="5" t="n">
        <v>302233</v>
      </c>
    </row>
    <row r="29" spans="1:4">
      <c r="A29" s="4" t="s">
        <v>51</v>
      </c>
      <c r="B29" s="5" t="n">
        <v>3154</v>
      </c>
      <c r="C29" s="5" t="n">
        <v>20985</v>
      </c>
      <c r="D29" s="5" t="n">
        <v>21423</v>
      </c>
    </row>
    <row r="30" spans="1:4">
      <c r="A30" s="4" t="s">
        <v>52</v>
      </c>
      <c r="B30" s="5" t="n">
        <v>388366</v>
      </c>
      <c r="C30" s="5" t="n">
        <v>2583908</v>
      </c>
      <c r="D30" s="5" t="n">
        <v>3340363</v>
      </c>
    </row>
    <row r="31" spans="1:4">
      <c r="A31" s="3" t="s">
        <v>53</v>
      </c>
    </row>
    <row r="32" spans="1:4">
      <c r="A32" s="4" t="s">
        <v>54</v>
      </c>
      <c r="B32" s="5" t="n">
        <v>12</v>
      </c>
      <c r="C32" s="5" t="n">
        <v>78</v>
      </c>
      <c r="D32" s="5" t="n">
        <v>50</v>
      </c>
    </row>
    <row r="33" spans="1:4">
      <c r="A33" s="4" t="s">
        <v>55</v>
      </c>
      <c r="B33" s="5" t="n">
        <v>298657</v>
      </c>
      <c r="C33" s="5" t="n">
        <v>1987057</v>
      </c>
      <c r="D33" s="5" t="n">
        <v>936417</v>
      </c>
    </row>
    <row r="34" spans="1:4">
      <c r="A34" s="4" t="s">
        <v>56</v>
      </c>
      <c r="B34" s="5" t="n">
        <v>-423</v>
      </c>
      <c r="C34" s="5" t="n">
        <v>-2815</v>
      </c>
      <c r="D34" s="5" t="n">
        <v>-2815</v>
      </c>
    </row>
    <row r="35" spans="1:4">
      <c r="A35" s="4" t="s">
        <v>57</v>
      </c>
      <c r="B35" s="5" t="n">
        <v>-3933</v>
      </c>
      <c r="C35" s="5" t="n">
        <v>-26166</v>
      </c>
      <c r="D35" s="5" t="n">
        <v>24428</v>
      </c>
    </row>
    <row r="36" spans="1:4">
      <c r="A36" s="4" t="s">
        <v>58</v>
      </c>
      <c r="B36" s="5" t="n">
        <v>152783</v>
      </c>
      <c r="C36" s="5" t="n">
        <v>1016505</v>
      </c>
      <c r="D36" s="5" t="n">
        <v>879775</v>
      </c>
    </row>
    <row r="37" spans="1:4">
      <c r="A37" s="4" t="s">
        <v>59</v>
      </c>
      <c r="B37" s="5" t="n">
        <v>447096</v>
      </c>
      <c r="C37" s="5" t="n">
        <v>2974659</v>
      </c>
      <c r="D37" s="5" t="n">
        <v>1837855</v>
      </c>
    </row>
    <row r="38" spans="1:4">
      <c r="A38" s="4" t="s">
        <v>60</v>
      </c>
      <c r="B38" s="5" t="n">
        <v>995</v>
      </c>
      <c r="C38" s="5" t="n">
        <v>6620</v>
      </c>
      <c r="D38" s="5" t="n">
        <v>4694</v>
      </c>
    </row>
    <row r="39" spans="1:4">
      <c r="A39" s="4" t="s">
        <v>61</v>
      </c>
      <c r="B39" s="5" t="n">
        <v>448091</v>
      </c>
      <c r="C39" s="5" t="n">
        <v>2981279</v>
      </c>
      <c r="D39" s="5" t="n">
        <v>1842549</v>
      </c>
    </row>
    <row r="40" spans="1:4">
      <c r="A40" s="4" t="s">
        <v>62</v>
      </c>
      <c r="B40" s="7" t="n">
        <v>836457</v>
      </c>
      <c r="C40" s="8" t="n">
        <v>5565187</v>
      </c>
      <c r="D40" s="8" t="n">
        <v>51829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200</v>
      </c>
      <c r="B1" s="2" t="s">
        <v>77</v>
      </c>
      <c r="E1" s="2" t="s">
        <v>1</v>
      </c>
    </row>
    <row r="2" spans="1:7">
      <c r="B2" s="2" t="s">
        <v>22</v>
      </c>
      <c r="C2" s="2" t="s">
        <v>23</v>
      </c>
      <c r="D2" s="2" t="s">
        <v>139</v>
      </c>
      <c r="E2" s="2" t="s">
        <v>22</v>
      </c>
      <c r="F2" s="2" t="s">
        <v>23</v>
      </c>
      <c r="G2" s="2" t="s">
        <v>139</v>
      </c>
    </row>
    <row r="3" spans="1:7">
      <c r="A3" s="3" t="s">
        <v>32</v>
      </c>
    </row>
    <row r="4" spans="1:7">
      <c r="A4" s="4" t="s">
        <v>201</v>
      </c>
      <c r="B4" s="7" t="n">
        <v>1683</v>
      </c>
      <c r="C4" s="8" t="n">
        <v>11199</v>
      </c>
      <c r="D4" s="8" t="n">
        <v>11408</v>
      </c>
      <c r="E4" s="7" t="n">
        <v>3426</v>
      </c>
      <c r="F4" s="8" t="n">
        <v>22796</v>
      </c>
      <c r="G4" s="8" t="n">
        <v>22837</v>
      </c>
    </row>
  </sheetData>
  <mergeCells count="3">
    <mergeCell ref="A1:A2"/>
    <mergeCell ref="B1:D1"/>
    <mergeCell ref="E1:G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15"/>
    <col customWidth="1" max="5" min="5" width="21"/>
    <col customWidth="1" max="6" min="6" width="21"/>
    <col customWidth="1" max="7" min="7" width="21"/>
  </cols>
  <sheetData>
    <row r="1" spans="1:7">
      <c r="A1" s="1" t="s">
        <v>202</v>
      </c>
      <c r="B1" s="2" t="s">
        <v>203</v>
      </c>
      <c r="D1" s="2" t="s">
        <v>1</v>
      </c>
      <c r="E1" s="2" t="s">
        <v>204</v>
      </c>
    </row>
    <row r="2" spans="1:7">
      <c r="B2" s="2" t="s">
        <v>205</v>
      </c>
      <c r="C2" s="2" t="s">
        <v>206</v>
      </c>
      <c r="D2" s="2" t="s">
        <v>2</v>
      </c>
      <c r="E2" s="2" t="s">
        <v>24</v>
      </c>
      <c r="F2" s="2" t="s">
        <v>207</v>
      </c>
      <c r="G2" s="2" t="s">
        <v>208</v>
      </c>
    </row>
    <row r="3" spans="1:7">
      <c r="A3" s="3" t="s">
        <v>209</v>
      </c>
    </row>
    <row r="4" spans="1:7">
      <c r="A4" s="4" t="s">
        <v>210</v>
      </c>
      <c r="E4" s="8" t="n">
        <v>236389</v>
      </c>
    </row>
    <row r="5" spans="1:7">
      <c r="A5" s="4" t="s">
        <v>211</v>
      </c>
      <c r="E5" s="5" t="n">
        <v>-695</v>
      </c>
    </row>
    <row r="6" spans="1:7">
      <c r="A6" s="4" t="s">
        <v>212</v>
      </c>
      <c r="E6" s="8" t="n">
        <v>1031154</v>
      </c>
    </row>
    <row r="7" spans="1:7">
      <c r="A7" s="4" t="s">
        <v>213</v>
      </c>
    </row>
    <row r="8" spans="1:7">
      <c r="A8" s="3" t="s">
        <v>163</v>
      </c>
    </row>
    <row r="9" spans="1:7">
      <c r="A9" s="4" t="s">
        <v>214</v>
      </c>
      <c r="C9" s="7" t="n">
        <v>115000</v>
      </c>
    </row>
    <row r="10" spans="1:7">
      <c r="A10" s="4" t="s">
        <v>163</v>
      </c>
    </row>
    <row r="11" spans="1:7">
      <c r="A11" s="3" t="s">
        <v>163</v>
      </c>
    </row>
    <row r="12" spans="1:7">
      <c r="A12" s="4" t="s">
        <v>215</v>
      </c>
      <c r="E12" s="4" t="s">
        <v>216</v>
      </c>
    </row>
    <row r="13" spans="1:7">
      <c r="A13" s="4" t="s">
        <v>217</v>
      </c>
      <c r="E13" s="4" t="s">
        <v>218</v>
      </c>
    </row>
    <row r="14" spans="1:7">
      <c r="A14" s="4" t="s">
        <v>219</v>
      </c>
      <c r="D14" s="4" t="s">
        <v>220</v>
      </c>
    </row>
    <row r="15" spans="1:7">
      <c r="A15" s="4" t="s">
        <v>221</v>
      </c>
    </row>
    <row r="16" spans="1:7">
      <c r="A16" s="3" t="s">
        <v>163</v>
      </c>
    </row>
    <row r="17" spans="1:7">
      <c r="A17" s="4" t="s">
        <v>222</v>
      </c>
      <c r="G17" s="7" t="n">
        <v>65000</v>
      </c>
    </row>
    <row r="18" spans="1:7">
      <c r="A18" s="4" t="s">
        <v>217</v>
      </c>
      <c r="G18" s="4" t="s">
        <v>218</v>
      </c>
    </row>
    <row r="19" spans="1:7">
      <c r="A19" s="3" t="s">
        <v>209</v>
      </c>
    </row>
    <row r="20" spans="1:7">
      <c r="A20" s="4" t="s">
        <v>223</v>
      </c>
      <c r="E20" s="8" t="n">
        <v>449608</v>
      </c>
    </row>
    <row r="21" spans="1:7">
      <c r="A21" s="4" t="s">
        <v>224</v>
      </c>
    </row>
    <row r="22" spans="1:7">
      <c r="A22" s="3" t="s">
        <v>163</v>
      </c>
    </row>
    <row r="23" spans="1:7">
      <c r="A23" s="4" t="s">
        <v>222</v>
      </c>
      <c r="F23" s="7" t="n">
        <v>50000</v>
      </c>
    </row>
    <row r="24" spans="1:7">
      <c r="A24" s="4" t="s">
        <v>217</v>
      </c>
      <c r="F24" s="4" t="s">
        <v>218</v>
      </c>
    </row>
    <row r="25" spans="1:7">
      <c r="A25" s="3" t="s">
        <v>209</v>
      </c>
    </row>
    <row r="26" spans="1:7">
      <c r="A26" s="4" t="s">
        <v>223</v>
      </c>
      <c r="E26" s="8" t="n">
        <v>345852</v>
      </c>
    </row>
    <row r="27" spans="1:7">
      <c r="A27" s="4" t="s">
        <v>225</v>
      </c>
    </row>
    <row r="28" spans="1:7">
      <c r="A28" s="3" t="s">
        <v>163</v>
      </c>
    </row>
    <row r="29" spans="1:7">
      <c r="A29" s="4" t="s">
        <v>226</v>
      </c>
      <c r="B29" s="7" t="n">
        <v>115000</v>
      </c>
    </row>
    <row r="30" spans="1:7">
      <c r="A30" s="4" t="s">
        <v>227</v>
      </c>
      <c r="B30" s="13" t="n">
        <v>2.838</v>
      </c>
    </row>
    <row r="31" spans="1:7">
      <c r="A31" s="4" t="s">
        <v>228</v>
      </c>
      <c r="B31" s="5" t="n">
        <v>40521494</v>
      </c>
    </row>
    <row r="32" spans="1:7">
      <c r="A32" s="3" t="s">
        <v>209</v>
      </c>
    </row>
    <row r="33" spans="1:7">
      <c r="A33" s="4" t="s">
        <v>229</v>
      </c>
      <c r="B33" s="7" t="n">
        <v>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30</v>
      </c>
      <c r="B1" s="2" t="s">
        <v>77</v>
      </c>
      <c r="C1" s="2" t="s">
        <v>1</v>
      </c>
    </row>
    <row r="2" spans="1:5">
      <c r="B2" s="2" t="s">
        <v>139</v>
      </c>
      <c r="C2" s="2" t="s">
        <v>22</v>
      </c>
      <c r="D2" s="2" t="s">
        <v>23</v>
      </c>
      <c r="E2" s="2" t="s">
        <v>139</v>
      </c>
    </row>
    <row r="3" spans="1:5">
      <c r="A3" s="3" t="s">
        <v>163</v>
      </c>
    </row>
    <row r="4" spans="1:5">
      <c r="A4" s="4" t="s">
        <v>231</v>
      </c>
      <c r="B4" s="8" t="n">
        <v>986</v>
      </c>
      <c r="C4" s="7" t="n">
        <v>104</v>
      </c>
      <c r="D4" s="8" t="n">
        <v>690</v>
      </c>
      <c r="E4" s="8" t="n">
        <v>1941</v>
      </c>
    </row>
    <row r="5" spans="1:5">
      <c r="A5" s="4" t="s">
        <v>232</v>
      </c>
      <c r="B5" s="5" t="n">
        <v>29175</v>
      </c>
      <c r="C5" s="5" t="n">
        <v>490</v>
      </c>
      <c r="D5" s="5" t="n">
        <v>3257</v>
      </c>
      <c r="E5" s="5" t="n">
        <v>57166</v>
      </c>
    </row>
    <row r="6" spans="1:5">
      <c r="A6" s="4" t="s">
        <v>233</v>
      </c>
    </row>
    <row r="7" spans="1:5">
      <c r="A7" s="3" t="s">
        <v>163</v>
      </c>
    </row>
    <row r="8" spans="1:5">
      <c r="A8" s="4" t="s">
        <v>234</v>
      </c>
      <c r="B8" s="5" t="n">
        <v>16343</v>
      </c>
      <c r="C8" s="5" t="n">
        <v>219</v>
      </c>
      <c r="D8" s="5" t="n">
        <v>1454</v>
      </c>
      <c r="E8" s="5" t="n">
        <v>31905</v>
      </c>
    </row>
    <row r="9" spans="1:5">
      <c r="A9" s="4" t="s">
        <v>235</v>
      </c>
    </row>
    <row r="10" spans="1:5">
      <c r="A10" s="3" t="s">
        <v>163</v>
      </c>
    </row>
    <row r="11" spans="1:5">
      <c r="A11" s="4" t="s">
        <v>234</v>
      </c>
      <c r="B11" s="8" t="n">
        <v>11846</v>
      </c>
      <c r="C11" s="7" t="n">
        <v>167</v>
      </c>
      <c r="D11" s="8" t="n">
        <v>1113</v>
      </c>
      <c r="E11" s="8" t="n">
        <v>23320</v>
      </c>
    </row>
  </sheetData>
  <mergeCells count="2">
    <mergeCell ref="A1:A2"/>
    <mergeCell ref="C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14"/>
    <col customWidth="1" max="6" min="6" width="16"/>
    <col customWidth="1" max="7" min="7" width="14"/>
    <col customWidth="1" max="8" min="8" width="14"/>
    <col customWidth="1" max="9" min="9" width="14"/>
    <col customWidth="1" max="10" min="10" width="14"/>
    <col customWidth="1" max="11" min="11" width="21"/>
    <col customWidth="1" max="12" min="12" width="21"/>
    <col customWidth="1" max="13" min="13" width="21"/>
    <col customWidth="1" max="14" min="14" width="21"/>
  </cols>
  <sheetData>
    <row r="1" spans="1:14">
      <c r="A1" s="1" t="s">
        <v>236</v>
      </c>
      <c r="B1" s="2" t="s">
        <v>77</v>
      </c>
      <c r="D1" s="2" t="s">
        <v>1</v>
      </c>
      <c r="F1" s="2" t="s">
        <v>237</v>
      </c>
    </row>
    <row r="2" spans="1:14">
      <c r="B2" s="2" t="s">
        <v>23</v>
      </c>
      <c r="C2" s="2" t="s">
        <v>113</v>
      </c>
      <c r="D2" s="2" t="s">
        <v>23</v>
      </c>
      <c r="E2" s="2" t="s">
        <v>113</v>
      </c>
      <c r="F2" s="2" t="s">
        <v>238</v>
      </c>
      <c r="G2" s="2" t="s">
        <v>239</v>
      </c>
      <c r="H2" s="2" t="s">
        <v>240</v>
      </c>
      <c r="I2" s="2" t="s">
        <v>241</v>
      </c>
      <c r="J2" s="2" t="s">
        <v>242</v>
      </c>
      <c r="K2" s="2" t="s">
        <v>22</v>
      </c>
      <c r="L2" s="2" t="s">
        <v>23</v>
      </c>
      <c r="M2" s="2" t="s">
        <v>24</v>
      </c>
      <c r="N2" s="2" t="s">
        <v>243</v>
      </c>
    </row>
    <row r="3" spans="1:14">
      <c r="A3" s="3" t="s">
        <v>165</v>
      </c>
    </row>
    <row r="4" spans="1:14">
      <c r="A4" s="4" t="s">
        <v>244</v>
      </c>
      <c r="M4" s="8" t="n">
        <v>14300</v>
      </c>
    </row>
    <row r="5" spans="1:14">
      <c r="A5" s="4" t="s">
        <v>245</v>
      </c>
      <c r="B5" s="4" t="s">
        <v>246</v>
      </c>
      <c r="C5" s="4" t="s">
        <v>247</v>
      </c>
      <c r="D5" s="4" t="s">
        <v>248</v>
      </c>
      <c r="E5" s="4" t="s">
        <v>249</v>
      </c>
    </row>
    <row r="6" spans="1:14">
      <c r="A6" s="4" t="s">
        <v>250</v>
      </c>
      <c r="K6" s="7" t="n">
        <v>270128</v>
      </c>
      <c r="L6" s="8" t="n">
        <v>1797239</v>
      </c>
    </row>
    <row r="7" spans="1:14">
      <c r="A7" s="4" t="s">
        <v>251</v>
      </c>
      <c r="K7" s="7" t="n">
        <v>27013</v>
      </c>
      <c r="L7" s="8" t="n">
        <v>179724</v>
      </c>
    </row>
    <row r="8" spans="1:14">
      <c r="A8" s="4" t="s">
        <v>252</v>
      </c>
      <c r="B8" s="8" t="n">
        <v>0</v>
      </c>
      <c r="D8" s="8" t="n">
        <v>0</v>
      </c>
    </row>
    <row r="9" spans="1:14">
      <c r="A9" s="4" t="s">
        <v>253</v>
      </c>
    </row>
    <row r="10" spans="1:14">
      <c r="A10" s="3" t="s">
        <v>165</v>
      </c>
    </row>
    <row r="11" spans="1:14">
      <c r="A11" s="4" t="s">
        <v>254</v>
      </c>
      <c r="D11" s="4" t="s">
        <v>255</v>
      </c>
    </row>
    <row r="12" spans="1:14">
      <c r="A12" s="4" t="s">
        <v>256</v>
      </c>
      <c r="D12" s="4" t="s">
        <v>257</v>
      </c>
    </row>
    <row r="13" spans="1:14">
      <c r="A13" s="4" t="s">
        <v>258</v>
      </c>
      <c r="D13" s="8" t="n">
        <v>0</v>
      </c>
    </row>
    <row r="14" spans="1:14">
      <c r="A14" s="4" t="s">
        <v>259</v>
      </c>
    </row>
    <row r="15" spans="1:14">
      <c r="A15" s="3" t="s">
        <v>165</v>
      </c>
    </row>
    <row r="16" spans="1:14">
      <c r="A16" s="4" t="s">
        <v>260</v>
      </c>
      <c r="N16" s="8" t="n">
        <v>14300</v>
      </c>
    </row>
    <row r="17" spans="1:14">
      <c r="A17" s="4" t="s">
        <v>261</v>
      </c>
    </row>
    <row r="18" spans="1:14">
      <c r="A18" s="3" t="s">
        <v>165</v>
      </c>
    </row>
    <row r="19" spans="1:14">
      <c r="A19" s="4" t="s">
        <v>262</v>
      </c>
      <c r="I19" s="4" t="s">
        <v>263</v>
      </c>
    </row>
    <row r="20" spans="1:14">
      <c r="A20" s="4" t="s">
        <v>264</v>
      </c>
    </row>
    <row r="21" spans="1:14">
      <c r="A21" s="3" t="s">
        <v>165</v>
      </c>
    </row>
    <row r="22" spans="1:14">
      <c r="A22" s="4" t="s">
        <v>262</v>
      </c>
      <c r="F22" s="4" t="s">
        <v>263</v>
      </c>
    </row>
    <row r="23" spans="1:14">
      <c r="A23" s="4" t="s">
        <v>265</v>
      </c>
    </row>
    <row r="24" spans="1:14">
      <c r="A24" s="3" t="s">
        <v>165</v>
      </c>
    </row>
    <row r="25" spans="1:14">
      <c r="A25" s="4" t="s">
        <v>262</v>
      </c>
      <c r="J25" s="4" t="s">
        <v>263</v>
      </c>
    </row>
    <row r="26" spans="1:14">
      <c r="A26" s="4" t="s">
        <v>266</v>
      </c>
    </row>
    <row r="27" spans="1:14">
      <c r="A27" s="3" t="s">
        <v>165</v>
      </c>
    </row>
    <row r="28" spans="1:14">
      <c r="A28" s="4" t="s">
        <v>262</v>
      </c>
      <c r="G28" s="4" t="s">
        <v>263</v>
      </c>
    </row>
    <row r="29" spans="1:14">
      <c r="A29" s="4" t="s">
        <v>267</v>
      </c>
    </row>
    <row r="30" spans="1:14">
      <c r="A30" s="3" t="s">
        <v>165</v>
      </c>
    </row>
    <row r="31" spans="1:14">
      <c r="A31" s="4" t="s">
        <v>262</v>
      </c>
      <c r="H31" s="4" t="s">
        <v>263</v>
      </c>
    </row>
  </sheetData>
  <mergeCells count="5">
    <mergeCell ref="A1:A2"/>
    <mergeCell ref="B1:C1"/>
    <mergeCell ref="D1:E1"/>
    <mergeCell ref="F1:J1"/>
    <mergeCell ref="K1:L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37"/>
    <col customWidth="1" max="7" min="7" width="37"/>
  </cols>
  <sheetData>
    <row r="1" spans="1:7">
      <c r="A1" s="1" t="s">
        <v>268</v>
      </c>
      <c r="B1" s="2" t="s">
        <v>77</v>
      </c>
      <c r="E1" s="2" t="s">
        <v>1</v>
      </c>
    </row>
    <row r="2" spans="1:7">
      <c r="B2" s="2" t="s">
        <v>64</v>
      </c>
      <c r="C2" s="2" t="s">
        <v>269</v>
      </c>
      <c r="D2" s="2" t="s">
        <v>270</v>
      </c>
      <c r="E2" s="2" t="s">
        <v>64</v>
      </c>
      <c r="F2" s="2" t="s">
        <v>269</v>
      </c>
      <c r="G2" s="2" t="s">
        <v>270</v>
      </c>
    </row>
    <row r="3" spans="1:7">
      <c r="A3" s="3" t="s">
        <v>271</v>
      </c>
    </row>
    <row r="4" spans="1:7">
      <c r="A4" s="4" t="s">
        <v>272</v>
      </c>
      <c r="B4" s="7" t="n">
        <v>10160</v>
      </c>
      <c r="C4" s="8" t="n">
        <v>67595</v>
      </c>
      <c r="D4" s="8" t="n">
        <v>16641</v>
      </c>
      <c r="E4" s="7" t="n">
        <v>20551</v>
      </c>
      <c r="F4" s="8" t="n">
        <v>136730</v>
      </c>
      <c r="G4" s="8" t="n">
        <v>32363</v>
      </c>
    </row>
    <row r="5" spans="1:7">
      <c r="A5" s="4" t="s">
        <v>273</v>
      </c>
      <c r="B5" s="7" t="n">
        <v>10160</v>
      </c>
      <c r="C5" s="8" t="n">
        <v>67595</v>
      </c>
      <c r="D5" s="8" t="n">
        <v>16641</v>
      </c>
      <c r="E5" s="7" t="n">
        <v>20551</v>
      </c>
      <c r="F5" s="8" t="n">
        <v>136730</v>
      </c>
      <c r="G5" s="8" t="n">
        <v>32363</v>
      </c>
    </row>
    <row r="6" spans="1:7">
      <c r="A6" s="3" t="s">
        <v>274</v>
      </c>
    </row>
    <row r="7" spans="1:7">
      <c r="A7" s="4" t="s">
        <v>275</v>
      </c>
      <c r="B7" s="5" t="n">
        <v>113524742</v>
      </c>
      <c r="C7" s="5" t="n">
        <v>113524742</v>
      </c>
      <c r="D7" s="5" t="n">
        <v>73003248</v>
      </c>
      <c r="E7" s="5" t="n">
        <v>112196168</v>
      </c>
      <c r="F7" s="5" t="n">
        <v>112196168</v>
      </c>
      <c r="G7" s="5" t="n">
        <v>73003248</v>
      </c>
    </row>
    <row r="8" spans="1:7">
      <c r="A8" s="3" t="s">
        <v>167</v>
      </c>
    </row>
    <row r="9" spans="1:7">
      <c r="A9" s="4" t="s">
        <v>103</v>
      </c>
      <c r="B9" s="10" t="n">
        <v>0.09</v>
      </c>
      <c r="C9" s="11" t="n">
        <v>0.6</v>
      </c>
      <c r="D9" s="11" t="n">
        <v>0.22</v>
      </c>
      <c r="E9" s="10" t="n">
        <v>0.18</v>
      </c>
      <c r="F9" s="11" t="n">
        <v>1.22</v>
      </c>
      <c r="G9" s="11" t="n">
        <v>0.44</v>
      </c>
    </row>
    <row r="10" spans="1:7">
      <c r="A10" s="4" t="s">
        <v>104</v>
      </c>
      <c r="B10" s="10" t="n">
        <v>0.09</v>
      </c>
      <c r="C10" s="11" t="n">
        <v>0.6</v>
      </c>
      <c r="D10" s="11" t="n">
        <v>0.22</v>
      </c>
      <c r="E10" s="10" t="n">
        <v>0.18</v>
      </c>
      <c r="F10" s="11" t="n">
        <v>1.22</v>
      </c>
      <c r="G10" s="11" t="n">
        <v>0.44</v>
      </c>
    </row>
    <row r="11" spans="1:7">
      <c r="A11" s="4" t="s">
        <v>276</v>
      </c>
      <c r="D11" s="8" t="n">
        <v>0</v>
      </c>
      <c r="F11" s="8" t="n">
        <v>0</v>
      </c>
      <c r="G11" s="8" t="n">
        <v>0</v>
      </c>
    </row>
    <row r="12" spans="1:7">
      <c r="A12" s="4" t="s">
        <v>163</v>
      </c>
    </row>
    <row r="13" spans="1:7">
      <c r="A13" s="3" t="s">
        <v>271</v>
      </c>
    </row>
    <row r="14" spans="1:7">
      <c r="A14" s="4" t="s">
        <v>277</v>
      </c>
      <c r="D14" s="8" t="n">
        <v>0</v>
      </c>
      <c r="F14" s="8" t="n">
        <v>0</v>
      </c>
      <c r="G14" s="8" t="n">
        <v>0</v>
      </c>
    </row>
    <row r="15" spans="1:7">
      <c r="A15" s="3" t="s">
        <v>167</v>
      </c>
    </row>
    <row r="16" spans="1:7">
      <c r="A16" s="4" t="s">
        <v>217</v>
      </c>
      <c r="B16" s="4" t="s">
        <v>218</v>
      </c>
      <c r="C16" s="4" t="s">
        <v>218</v>
      </c>
      <c r="E16" s="4" t="s">
        <v>218</v>
      </c>
      <c r="F16" s="4" t="s">
        <v>218</v>
      </c>
    </row>
    <row r="17" spans="1:7">
      <c r="A17" s="4" t="s">
        <v>278</v>
      </c>
      <c r="D17" s="5" t="n">
        <v>40521494</v>
      </c>
      <c r="E17" s="5" t="n">
        <v>40521494</v>
      </c>
      <c r="F17" s="5" t="n">
        <v>40521494</v>
      </c>
      <c r="G17" s="5" t="n">
        <v>40521494</v>
      </c>
    </row>
  </sheetData>
  <mergeCells count="3">
    <mergeCell ref="A1:A2"/>
    <mergeCell ref="B1:D1"/>
    <mergeCell ref="E1:G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4"/>
    <col customWidth="1" max="5" min="5" width="27"/>
  </cols>
  <sheetData>
    <row r="1" spans="1:5">
      <c r="A1" s="1" t="s">
        <v>63</v>
      </c>
      <c r="B1" s="2" t="s">
        <v>64</v>
      </c>
      <c r="C1" s="2" t="s">
        <v>65</v>
      </c>
      <c r="D1" s="2" t="s">
        <v>66</v>
      </c>
      <c r="E1" s="2" t="s">
        <v>67</v>
      </c>
    </row>
    <row r="2" spans="1:5">
      <c r="A2" s="3" t="s">
        <v>68</v>
      </c>
    </row>
    <row r="3" spans="1:5">
      <c r="A3" s="4" t="s">
        <v>69</v>
      </c>
      <c r="B3" s="7" t="n">
        <v>8541</v>
      </c>
      <c r="C3" s="8" t="n">
        <v>56829</v>
      </c>
      <c r="E3" s="8" t="n">
        <v>46858</v>
      </c>
    </row>
    <row r="4" spans="1:5">
      <c r="A4" s="4" t="s">
        <v>70</v>
      </c>
      <c r="B4" s="7" t="n">
        <v>10325</v>
      </c>
      <c r="C4" s="8" t="n">
        <v>68696</v>
      </c>
      <c r="E4" s="8" t="n">
        <v>70744</v>
      </c>
    </row>
    <row r="5" spans="1:5">
      <c r="A5" s="4" t="s">
        <v>71</v>
      </c>
      <c r="B5" s="9" t="n">
        <v>0.0001</v>
      </c>
      <c r="D5" s="9" t="n">
        <v>0.0001</v>
      </c>
    </row>
    <row r="6" spans="1:5">
      <c r="A6" s="4" t="s">
        <v>72</v>
      </c>
      <c r="B6" s="5" t="n">
        <v>250000000</v>
      </c>
      <c r="C6" s="5" t="n">
        <v>250000000</v>
      </c>
      <c r="E6" s="5" t="n">
        <v>250000000</v>
      </c>
    </row>
    <row r="7" spans="1:5">
      <c r="A7" s="4" t="s">
        <v>73</v>
      </c>
      <c r="B7" s="5" t="n">
        <v>113661641</v>
      </c>
      <c r="C7" s="5" t="n">
        <v>113661641</v>
      </c>
      <c r="E7" s="5" t="n">
        <v>73140147</v>
      </c>
    </row>
    <row r="8" spans="1:5">
      <c r="A8" s="4" t="s">
        <v>74</v>
      </c>
      <c r="B8" s="5" t="n">
        <v>113524742</v>
      </c>
      <c r="C8" s="5" t="n">
        <v>113524742</v>
      </c>
      <c r="E8" s="5" t="n">
        <v>73003248</v>
      </c>
    </row>
    <row r="9" spans="1:5">
      <c r="A9" s="4" t="s">
        <v>75</v>
      </c>
      <c r="B9" s="5" t="n">
        <v>136899</v>
      </c>
      <c r="C9" s="5" t="n">
        <v>136899</v>
      </c>
      <c r="E9" s="5" t="n">
        <v>13689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31"/>
    <col customWidth="1" max="7" min="7" width="31"/>
  </cols>
  <sheetData>
    <row r="1" spans="1:7">
      <c r="A1" s="1" t="s">
        <v>76</v>
      </c>
      <c r="B1" s="2" t="s">
        <v>77</v>
      </c>
      <c r="E1" s="2" t="s">
        <v>1</v>
      </c>
    </row>
    <row r="2" spans="1:7">
      <c r="B2" s="2" t="s">
        <v>78</v>
      </c>
      <c r="C2" s="2" t="s">
        <v>79</v>
      </c>
      <c r="D2" s="2" t="s">
        <v>80</v>
      </c>
      <c r="E2" s="2" t="s">
        <v>78</v>
      </c>
      <c r="F2" s="2" t="s">
        <v>79</v>
      </c>
      <c r="G2" s="2" t="s">
        <v>80</v>
      </c>
    </row>
    <row r="3" spans="1:7">
      <c r="A3" s="3" t="s">
        <v>81</v>
      </c>
    </row>
    <row r="4" spans="1:7">
      <c r="A4" s="4" t="s">
        <v>82</v>
      </c>
      <c r="B4" s="7" t="n">
        <v>35257</v>
      </c>
      <c r="C4" s="8" t="n">
        <v>234572</v>
      </c>
      <c r="D4" s="8" t="n">
        <v>184140</v>
      </c>
      <c r="E4" s="7" t="n">
        <v>68958</v>
      </c>
      <c r="F4" s="8" t="n">
        <v>458794</v>
      </c>
      <c r="G4" s="8" t="n">
        <v>357092</v>
      </c>
    </row>
    <row r="5" spans="1:7">
      <c r="A5" s="4" t="s">
        <v>83</v>
      </c>
      <c r="B5" s="5" t="n">
        <v>-6860</v>
      </c>
      <c r="C5" s="5" t="n">
        <v>-45644</v>
      </c>
      <c r="D5" s="5" t="n">
        <v>-39088</v>
      </c>
      <c r="E5" s="5" t="n">
        <v>-13592</v>
      </c>
      <c r="F5" s="5" t="n">
        <v>-90426</v>
      </c>
      <c r="G5" s="5" t="n">
        <v>-76521</v>
      </c>
    </row>
    <row r="6" spans="1:7">
      <c r="A6" s="4" t="s">
        <v>84</v>
      </c>
      <c r="B6" s="5" t="n">
        <v>28397</v>
      </c>
      <c r="C6" s="5" t="n">
        <v>188928</v>
      </c>
      <c r="D6" s="5" t="n">
        <v>145052</v>
      </c>
      <c r="E6" s="5" t="n">
        <v>55366</v>
      </c>
      <c r="F6" s="5" t="n">
        <v>368368</v>
      </c>
      <c r="G6" s="5" t="n">
        <v>280571</v>
      </c>
    </row>
    <row r="7" spans="1:7">
      <c r="A7" s="3" t="s">
        <v>85</v>
      </c>
    </row>
    <row r="8" spans="1:7">
      <c r="A8" s="4" t="s">
        <v>86</v>
      </c>
      <c r="B8" s="5" t="n">
        <v>-551</v>
      </c>
      <c r="C8" s="5" t="n">
        <v>-3664</v>
      </c>
      <c r="D8" s="5" t="n">
        <v>-2377</v>
      </c>
      <c r="E8" s="5" t="n">
        <v>-953</v>
      </c>
      <c r="F8" s="5" t="n">
        <v>-6343</v>
      </c>
      <c r="G8" s="5" t="n">
        <v>-4326</v>
      </c>
    </row>
    <row r="9" spans="1:7">
      <c r="A9" s="4" t="s">
        <v>87</v>
      </c>
      <c r="B9" s="5" t="n">
        <v>-8440</v>
      </c>
      <c r="C9" s="5" t="n">
        <v>-56152</v>
      </c>
      <c r="D9" s="5" t="n">
        <v>-39642</v>
      </c>
      <c r="E9" s="5" t="n">
        <v>-14970</v>
      </c>
      <c r="F9" s="5" t="n">
        <v>-99602</v>
      </c>
      <c r="G9" s="5" t="n">
        <v>-77834</v>
      </c>
    </row>
    <row r="10" spans="1:7">
      <c r="A10" s="4" t="s">
        <v>88</v>
      </c>
      <c r="B10" s="5" t="n">
        <v>-7934</v>
      </c>
      <c r="C10" s="5" t="n">
        <v>-52784</v>
      </c>
      <c r="D10" s="5" t="n">
        <v>-48289</v>
      </c>
      <c r="E10" s="5" t="n">
        <v>-15501</v>
      </c>
      <c r="F10" s="5" t="n">
        <v>-103134</v>
      </c>
      <c r="G10" s="5" t="n">
        <v>-91532</v>
      </c>
    </row>
    <row r="11" spans="1:7">
      <c r="A11" s="4" t="s">
        <v>89</v>
      </c>
      <c r="B11" s="5" t="n">
        <v>-16925</v>
      </c>
      <c r="C11" s="5" t="n">
        <v>-112600</v>
      </c>
      <c r="D11" s="5" t="n">
        <v>-90308</v>
      </c>
      <c r="E11" s="5" t="n">
        <v>-31424</v>
      </c>
      <c r="F11" s="5" t="n">
        <v>-209079</v>
      </c>
      <c r="G11" s="5" t="n">
        <v>-173692</v>
      </c>
    </row>
    <row r="12" spans="1:7">
      <c r="A12" s="4" t="s">
        <v>90</v>
      </c>
      <c r="B12" s="5" t="n">
        <v>11472</v>
      </c>
      <c r="C12" s="5" t="n">
        <v>76328</v>
      </c>
      <c r="D12" s="5" t="n">
        <v>54744</v>
      </c>
      <c r="E12" s="5" t="n">
        <v>23942</v>
      </c>
      <c r="F12" s="5" t="n">
        <v>159289</v>
      </c>
      <c r="G12" s="5" t="n">
        <v>106879</v>
      </c>
    </row>
    <row r="13" spans="1:7">
      <c r="A13" s="3" t="s">
        <v>91</v>
      </c>
    </row>
    <row r="14" spans="1:7">
      <c r="A14" s="4" t="s">
        <v>92</v>
      </c>
      <c r="B14" s="5" t="n">
        <v>870</v>
      </c>
      <c r="C14" s="5" t="n">
        <v>5790</v>
      </c>
      <c r="D14" s="5" t="n">
        <v>4438</v>
      </c>
      <c r="E14" s="5" t="n">
        <v>1596</v>
      </c>
      <c r="F14" s="5" t="n">
        <v>10617</v>
      </c>
      <c r="G14" s="5" t="n">
        <v>8715</v>
      </c>
    </row>
    <row r="15" spans="1:7">
      <c r="A15" s="4" t="s">
        <v>93</v>
      </c>
      <c r="D15" s="5" t="n">
        <v>-29801</v>
      </c>
      <c r="E15" s="5" t="n">
        <v>-490</v>
      </c>
      <c r="F15" s="5" t="n">
        <v>-3257</v>
      </c>
      <c r="G15" s="5" t="n">
        <v>-58634</v>
      </c>
    </row>
    <row r="16" spans="1:7">
      <c r="A16" s="4" t="s">
        <v>94</v>
      </c>
      <c r="B16" s="5" t="n">
        <v>17</v>
      </c>
      <c r="C16" s="5" t="n">
        <v>110</v>
      </c>
      <c r="D16" s="5" t="n">
        <v>-15</v>
      </c>
      <c r="E16" s="5" t="n">
        <v>17</v>
      </c>
      <c r="F16" s="5" t="n">
        <v>111</v>
      </c>
      <c r="G16" s="5" t="n">
        <v>120</v>
      </c>
    </row>
    <row r="17" spans="1:7">
      <c r="A17" s="4" t="s">
        <v>95</v>
      </c>
      <c r="B17" s="5" t="n">
        <v>149</v>
      </c>
      <c r="C17" s="5" t="n">
        <v>993</v>
      </c>
      <c r="D17" s="5" t="n">
        <v>576</v>
      </c>
      <c r="E17" s="5" t="n">
        <v>322</v>
      </c>
      <c r="F17" s="5" t="n">
        <v>2142</v>
      </c>
      <c r="G17" s="5" t="n">
        <v>728</v>
      </c>
    </row>
    <row r="18" spans="1:7">
      <c r="A18" s="4" t="s">
        <v>96</v>
      </c>
      <c r="B18" s="5" t="n">
        <v>1036</v>
      </c>
      <c r="C18" s="5" t="n">
        <v>6893</v>
      </c>
      <c r="D18" s="5" t="n">
        <v>-24802</v>
      </c>
      <c r="E18" s="5" t="n">
        <v>1445</v>
      </c>
      <c r="F18" s="5" t="n">
        <v>9613</v>
      </c>
      <c r="G18" s="5" t="n">
        <v>-49071</v>
      </c>
    </row>
    <row r="19" spans="1:7">
      <c r="A19" s="4" t="s">
        <v>97</v>
      </c>
      <c r="B19" s="5" t="n">
        <v>12508</v>
      </c>
      <c r="C19" s="5" t="n">
        <v>83221</v>
      </c>
      <c r="D19" s="5" t="n">
        <v>29942</v>
      </c>
      <c r="E19" s="5" t="n">
        <v>25387</v>
      </c>
      <c r="F19" s="5" t="n">
        <v>168902</v>
      </c>
      <c r="G19" s="5" t="n">
        <v>57808</v>
      </c>
    </row>
    <row r="20" spans="1:7">
      <c r="A20" s="4" t="s">
        <v>98</v>
      </c>
      <c r="B20" s="5" t="n">
        <v>-2183</v>
      </c>
      <c r="C20" s="5" t="n">
        <v>-14525</v>
      </c>
      <c r="D20" s="5" t="n">
        <v>-12639</v>
      </c>
      <c r="E20" s="5" t="n">
        <v>-4547</v>
      </c>
      <c r="F20" s="5" t="n">
        <v>-30246</v>
      </c>
      <c r="G20" s="5" t="n">
        <v>-24315</v>
      </c>
    </row>
    <row r="21" spans="1:7">
      <c r="A21" s="4" t="s">
        <v>99</v>
      </c>
      <c r="B21" s="5" t="n">
        <v>10325</v>
      </c>
      <c r="C21" s="5" t="n">
        <v>68696</v>
      </c>
      <c r="D21" s="5" t="n">
        <v>17303</v>
      </c>
      <c r="E21" s="5" t="n">
        <v>20840</v>
      </c>
      <c r="F21" s="5" t="n">
        <v>138656</v>
      </c>
      <c r="G21" s="5" t="n">
        <v>33493</v>
      </c>
    </row>
    <row r="22" spans="1:7">
      <c r="A22" s="4" t="s">
        <v>100</v>
      </c>
      <c r="B22" s="5" t="n">
        <v>-165</v>
      </c>
      <c r="C22" s="5" t="n">
        <v>-1101</v>
      </c>
      <c r="D22" s="5" t="n">
        <v>-662</v>
      </c>
      <c r="E22" s="5" t="n">
        <v>-289</v>
      </c>
      <c r="F22" s="5" t="n">
        <v>-1926</v>
      </c>
      <c r="G22" s="5" t="n">
        <v>-1130</v>
      </c>
    </row>
    <row r="23" spans="1:7">
      <c r="A23" s="4" t="s">
        <v>101</v>
      </c>
      <c r="B23" s="7" t="n">
        <v>10160</v>
      </c>
      <c r="C23" s="8" t="n">
        <v>67595</v>
      </c>
      <c r="D23" s="8" t="n">
        <v>16641</v>
      </c>
      <c r="E23" s="7" t="n">
        <v>20551</v>
      </c>
      <c r="F23" s="8" t="n">
        <v>136730</v>
      </c>
      <c r="G23" s="8" t="n">
        <v>32363</v>
      </c>
    </row>
    <row r="24" spans="1:7">
      <c r="A24" s="3" t="s">
        <v>102</v>
      </c>
    </row>
    <row r="25" spans="1:7">
      <c r="A25" s="4" t="s">
        <v>103</v>
      </c>
      <c r="B25" s="10" t="n">
        <v>0.09</v>
      </c>
      <c r="C25" s="11" t="n">
        <v>0.6</v>
      </c>
      <c r="D25" s="11" t="n">
        <v>0.22</v>
      </c>
      <c r="E25" s="10" t="n">
        <v>0.18</v>
      </c>
      <c r="F25" s="11" t="n">
        <v>1.22</v>
      </c>
      <c r="G25" s="11" t="n">
        <v>0.44</v>
      </c>
    </row>
    <row r="26" spans="1:7">
      <c r="A26" s="4" t="s">
        <v>104</v>
      </c>
      <c r="B26" s="10" t="n">
        <v>0.09</v>
      </c>
      <c r="C26" s="11" t="n">
        <v>0.6</v>
      </c>
      <c r="D26" s="11" t="n">
        <v>0.22</v>
      </c>
      <c r="E26" s="10" t="n">
        <v>0.18</v>
      </c>
      <c r="F26" s="11" t="n">
        <v>1.22</v>
      </c>
      <c r="G26" s="11" t="n">
        <v>0.44</v>
      </c>
    </row>
    <row r="27" spans="1:7">
      <c r="A27" s="3" t="s">
        <v>105</v>
      </c>
    </row>
    <row r="28" spans="1:7">
      <c r="A28" s="4" t="s">
        <v>106</v>
      </c>
      <c r="B28" s="7" t="n">
        <v>-1259</v>
      </c>
      <c r="C28" s="8" t="n">
        <v>-8376</v>
      </c>
      <c r="D28" s="8" t="n">
        <v>-1400</v>
      </c>
      <c r="E28" s="7" t="n">
        <v>-3022</v>
      </c>
      <c r="F28" s="8" t="n">
        <v>-20107</v>
      </c>
      <c r="G28" s="8" t="n">
        <v>-8360</v>
      </c>
    </row>
    <row r="29" spans="1:7">
      <c r="A29" s="4" t="s">
        <v>107</v>
      </c>
      <c r="B29" s="5" t="n">
        <v>-2790</v>
      </c>
      <c r="C29" s="5" t="n">
        <v>-18562</v>
      </c>
      <c r="D29" s="5" t="n">
        <v>-10507</v>
      </c>
      <c r="E29" s="5" t="n">
        <v>-4582</v>
      </c>
      <c r="F29" s="5" t="n">
        <v>-30487</v>
      </c>
      <c r="G29" s="5" t="n">
        <v>-16977</v>
      </c>
    </row>
    <row r="30" spans="1:7">
      <c r="A30" s="4" t="s">
        <v>108</v>
      </c>
      <c r="B30" s="5" t="n">
        <v>-4049</v>
      </c>
      <c r="C30" s="5" t="n">
        <v>-26938</v>
      </c>
      <c r="D30" s="5" t="n">
        <v>-11907</v>
      </c>
      <c r="E30" s="5" t="n">
        <v>-7604</v>
      </c>
      <c r="F30" s="5" t="n">
        <v>-50594</v>
      </c>
      <c r="G30" s="5" t="n">
        <v>-25337</v>
      </c>
    </row>
    <row r="31" spans="1:7">
      <c r="A31" s="4" t="s">
        <v>109</v>
      </c>
      <c r="B31" s="5" t="n">
        <v>6276</v>
      </c>
      <c r="C31" s="5" t="n">
        <v>41758</v>
      </c>
      <c r="D31" s="5" t="n">
        <v>5396</v>
      </c>
      <c r="E31" s="5" t="n">
        <v>13236</v>
      </c>
      <c r="F31" s="5" t="n">
        <v>88062</v>
      </c>
      <c r="G31" s="5" t="n">
        <v>8156</v>
      </c>
    </row>
    <row r="32" spans="1:7">
      <c r="A32" s="4" t="s">
        <v>110</v>
      </c>
      <c r="B32" s="5" t="n">
        <v>-165</v>
      </c>
      <c r="C32" s="5" t="n">
        <v>-1101</v>
      </c>
      <c r="D32" s="5" t="n">
        <v>-662</v>
      </c>
      <c r="E32" s="5" t="n">
        <v>-289</v>
      </c>
      <c r="F32" s="5" t="n">
        <v>-1926</v>
      </c>
      <c r="G32" s="5" t="n">
        <v>-1130</v>
      </c>
    </row>
    <row r="33" spans="1:7">
      <c r="A33" s="4" t="s">
        <v>111</v>
      </c>
      <c r="B33" s="7" t="n">
        <v>6111</v>
      </c>
      <c r="C33" s="8" t="n">
        <v>40657</v>
      </c>
      <c r="D33" s="8" t="n">
        <v>4734</v>
      </c>
      <c r="E33" s="7" t="n">
        <v>12947</v>
      </c>
      <c r="F33" s="8" t="n">
        <v>86136</v>
      </c>
      <c r="G33" s="8" t="n">
        <v>7026</v>
      </c>
    </row>
  </sheetData>
  <mergeCells count="3">
    <mergeCell ref="A1:A2"/>
    <mergeCell ref="B1:D1"/>
    <mergeCell ref="E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77</v>
      </c>
      <c r="D1" s="2" t="s">
        <v>1</v>
      </c>
    </row>
    <row r="2" spans="1:5">
      <c r="B2" s="2" t="s">
        <v>2</v>
      </c>
      <c r="C2" s="2" t="s">
        <v>113</v>
      </c>
      <c r="D2" s="2" t="s">
        <v>2</v>
      </c>
      <c r="E2" s="2" t="s">
        <v>113</v>
      </c>
    </row>
    <row r="3" spans="1:5">
      <c r="A3" s="3" t="s">
        <v>114</v>
      </c>
    </row>
    <row r="4" spans="1:5">
      <c r="A4" s="4" t="s">
        <v>115</v>
      </c>
      <c r="B4" s="8" t="n">
        <v>0</v>
      </c>
      <c r="C4" s="8" t="n">
        <v>0</v>
      </c>
      <c r="D4" s="8" t="n">
        <v>0</v>
      </c>
      <c r="E4" s="8"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1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4"/>
    <col customWidth="1" max="5" min="5" width="34"/>
    <col customWidth="1" max="6" min="6" width="28"/>
    <col customWidth="1" max="7" min="7" width="28"/>
    <col customWidth="1" max="8" min="8" width="53"/>
    <col customWidth="1" max="9" min="9" width="53"/>
    <col customWidth="1" max="10" min="10" width="25"/>
    <col customWidth="1" max="11" min="11" width="25"/>
    <col customWidth="1" max="12" min="12" width="33"/>
    <col customWidth="1" max="13" min="13" width="33"/>
    <col customWidth="1" max="14" min="14" width="14"/>
    <col customWidth="1" max="15" min="15" width="14"/>
  </cols>
  <sheetData>
    <row r="1" spans="1:15">
      <c r="A1" s="1" t="s">
        <v>116</v>
      </c>
      <c r="B1" s="2" t="s">
        <v>117</v>
      </c>
      <c r="C1" s="2" t="s">
        <v>118</v>
      </c>
      <c r="D1" s="2" t="s">
        <v>119</v>
      </c>
      <c r="E1" s="2" t="s">
        <v>120</v>
      </c>
      <c r="F1" s="2" t="s">
        <v>121</v>
      </c>
      <c r="G1" s="2" t="s">
        <v>122</v>
      </c>
      <c r="H1" s="2" t="s">
        <v>123</v>
      </c>
      <c r="I1" s="2" t="s">
        <v>124</v>
      </c>
      <c r="J1" s="2" t="s">
        <v>125</v>
      </c>
      <c r="K1" s="2" t="s">
        <v>126</v>
      </c>
      <c r="L1" s="2" t="s">
        <v>127</v>
      </c>
      <c r="M1" s="2" t="s">
        <v>128</v>
      </c>
      <c r="N1" s="2" t="s">
        <v>129</v>
      </c>
      <c r="O1" s="2" t="s">
        <v>130</v>
      </c>
    </row>
    <row r="2" spans="1:15">
      <c r="A2" s="4" t="s">
        <v>131</v>
      </c>
      <c r="C2" s="8" t="n">
        <v>50</v>
      </c>
      <c r="E2" s="8" t="n">
        <v>936417</v>
      </c>
      <c r="G2" s="8" t="n">
        <v>-2815</v>
      </c>
      <c r="I2" s="8" t="n">
        <v>24428</v>
      </c>
      <c r="K2" s="8" t="n">
        <v>879775</v>
      </c>
      <c r="M2" s="8" t="n">
        <v>4694</v>
      </c>
      <c r="O2" s="8" t="n">
        <v>1842549</v>
      </c>
    </row>
    <row r="3" spans="1:15">
      <c r="A3" s="4" t="s">
        <v>132</v>
      </c>
      <c r="B3" s="5" t="n">
        <v>73140147</v>
      </c>
      <c r="C3" s="5" t="n">
        <v>73140147</v>
      </c>
      <c r="F3" s="5" t="n">
        <v>-136899</v>
      </c>
      <c r="G3" s="5" t="n">
        <v>-136899</v>
      </c>
      <c r="N3" s="5" t="n">
        <v>73003248</v>
      </c>
      <c r="O3" s="5" t="n">
        <v>73003248</v>
      </c>
    </row>
    <row r="4" spans="1:15">
      <c r="A4" s="4" t="s">
        <v>99</v>
      </c>
      <c r="K4" s="5" t="n">
        <v>136730</v>
      </c>
      <c r="M4" s="5" t="n">
        <v>1926</v>
      </c>
      <c r="N4" s="7" t="n">
        <v>20840</v>
      </c>
      <c r="O4" s="8" t="n">
        <v>138656</v>
      </c>
    </row>
    <row r="5" spans="1:15">
      <c r="A5" s="4" t="s">
        <v>114</v>
      </c>
      <c r="I5" s="5" t="n">
        <v>-50594</v>
      </c>
      <c r="N5" s="5" t="n">
        <v>-7604</v>
      </c>
      <c r="O5" s="5" t="n">
        <v>-50594</v>
      </c>
    </row>
    <row r="6" spans="1:15">
      <c r="A6" s="4" t="s">
        <v>133</v>
      </c>
      <c r="E6" s="5" t="n">
        <v>16508</v>
      </c>
      <c r="O6" s="5" t="n">
        <v>16508</v>
      </c>
    </row>
    <row r="7" spans="1:15">
      <c r="A7" s="4" t="s">
        <v>134</v>
      </c>
      <c r="C7" s="8" t="n">
        <v>28</v>
      </c>
      <c r="E7" s="5" t="n">
        <v>1034132</v>
      </c>
      <c r="O7" s="5" t="n">
        <v>1034160</v>
      </c>
    </row>
    <row r="8" spans="1:15">
      <c r="A8" s="4" t="s">
        <v>135</v>
      </c>
      <c r="B8" s="5" t="n">
        <v>40521494</v>
      </c>
      <c r="C8" s="5" t="n">
        <v>40521494</v>
      </c>
    </row>
    <row r="9" spans="1:15">
      <c r="A9" s="4" t="s">
        <v>136</v>
      </c>
      <c r="B9" s="7" t="n">
        <v>12</v>
      </c>
      <c r="C9" s="8" t="n">
        <v>78</v>
      </c>
      <c r="D9" s="7" t="n">
        <v>298657</v>
      </c>
      <c r="E9" s="8" t="n">
        <v>1987057</v>
      </c>
      <c r="F9" s="7" t="n">
        <v>-423</v>
      </c>
      <c r="G9" s="8" t="n">
        <v>-2815</v>
      </c>
      <c r="H9" s="7" t="n">
        <v>-3933</v>
      </c>
      <c r="I9" s="8" t="n">
        <v>-26166</v>
      </c>
      <c r="J9" s="7" t="n">
        <v>152783</v>
      </c>
      <c r="K9" s="8" t="n">
        <v>1016505</v>
      </c>
      <c r="L9" s="7" t="n">
        <v>995</v>
      </c>
      <c r="M9" s="8" t="n">
        <v>6620</v>
      </c>
      <c r="N9" s="7" t="n">
        <v>448091</v>
      </c>
      <c r="O9" s="8" t="n">
        <v>2981279</v>
      </c>
    </row>
    <row r="10" spans="1:15">
      <c r="A10" s="4" t="s">
        <v>137</v>
      </c>
      <c r="B10" s="5" t="n">
        <v>113661641</v>
      </c>
      <c r="C10" s="5" t="n">
        <v>113661641</v>
      </c>
      <c r="F10" s="5" t="n">
        <v>-136899</v>
      </c>
      <c r="G10" s="5" t="n">
        <v>-136899</v>
      </c>
      <c r="N10" s="5" t="n">
        <v>113524742</v>
      </c>
      <c r="O10" s="5" t="n">
        <v>11352474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8</v>
      </c>
      <c r="B1" s="2" t="s">
        <v>1</v>
      </c>
    </row>
    <row r="2" spans="1:4">
      <c r="B2" s="2" t="s">
        <v>22</v>
      </c>
      <c r="C2" s="2" t="s">
        <v>23</v>
      </c>
      <c r="D2" s="2" t="s">
        <v>139</v>
      </c>
    </row>
    <row r="3" spans="1:4">
      <c r="A3" s="3" t="s">
        <v>140</v>
      </c>
    </row>
    <row r="4" spans="1:4">
      <c r="A4" s="4" t="s">
        <v>141</v>
      </c>
      <c r="B4" s="7" t="n">
        <v>66390</v>
      </c>
      <c r="C4" s="8" t="n">
        <v>441710</v>
      </c>
      <c r="D4" s="8" t="n">
        <v>267291</v>
      </c>
    </row>
    <row r="5" spans="1:4">
      <c r="A5" s="3" t="s">
        <v>142</v>
      </c>
    </row>
    <row r="6" spans="1:4">
      <c r="A6" s="4" t="s">
        <v>143</v>
      </c>
      <c r="B6" s="5" t="n">
        <v>-3313</v>
      </c>
      <c r="C6" s="5" t="n">
        <v>-22045</v>
      </c>
      <c r="D6" s="5" t="n">
        <v>-18279</v>
      </c>
    </row>
    <row r="7" spans="1:4">
      <c r="A7" s="4" t="s">
        <v>144</v>
      </c>
      <c r="B7" s="5" t="n">
        <v>4</v>
      </c>
      <c r="C7" s="5" t="n">
        <v>28</v>
      </c>
      <c r="D7" s="5" t="n">
        <v>153</v>
      </c>
    </row>
    <row r="8" spans="1:4">
      <c r="A8" s="4" t="s">
        <v>145</v>
      </c>
      <c r="D8" s="5" t="n">
        <v>-66154</v>
      </c>
    </row>
    <row r="9" spans="1:4">
      <c r="A9" s="4" t="s">
        <v>146</v>
      </c>
      <c r="B9" s="5" t="n">
        <v>-3309</v>
      </c>
      <c r="C9" s="5" t="n">
        <v>-22017</v>
      </c>
      <c r="D9" s="5" t="n">
        <v>-84280</v>
      </c>
    </row>
    <row r="10" spans="1:4">
      <c r="A10" s="3" t="s">
        <v>147</v>
      </c>
    </row>
    <row r="11" spans="1:4">
      <c r="A11" s="4" t="s">
        <v>148</v>
      </c>
      <c r="D11" s="5" t="n">
        <v>-60000</v>
      </c>
    </row>
    <row r="12" spans="1:4">
      <c r="A12" s="4" t="s">
        <v>149</v>
      </c>
      <c r="D12" s="5" t="n">
        <v>-60000</v>
      </c>
    </row>
    <row r="13" spans="1:4">
      <c r="A13" s="4" t="s">
        <v>150</v>
      </c>
      <c r="B13" s="5" t="n">
        <v>-402</v>
      </c>
      <c r="C13" s="5" t="n">
        <v>-2677</v>
      </c>
      <c r="D13" s="5" t="n">
        <v>11214</v>
      </c>
    </row>
    <row r="14" spans="1:4">
      <c r="A14" s="4" t="s">
        <v>151</v>
      </c>
      <c r="B14" s="5" t="n">
        <v>62679</v>
      </c>
      <c r="C14" s="5" t="n">
        <v>417016</v>
      </c>
      <c r="D14" s="5" t="n">
        <v>134225</v>
      </c>
    </row>
    <row r="15" spans="1:4">
      <c r="A15" s="4" t="s">
        <v>152</v>
      </c>
      <c r="B15" s="5" t="n">
        <v>527597</v>
      </c>
      <c r="C15" s="5" t="n">
        <v>3510264</v>
      </c>
      <c r="D15" s="5" t="n">
        <v>3008422</v>
      </c>
    </row>
    <row r="16" spans="1:4">
      <c r="A16" s="4" t="s">
        <v>153</v>
      </c>
      <c r="B16" s="5" t="n">
        <v>590276</v>
      </c>
      <c r="C16" s="5" t="n">
        <v>3927280</v>
      </c>
      <c r="D16" s="5" t="n">
        <v>3142647</v>
      </c>
    </row>
    <row r="17" spans="1:4">
      <c r="A17" s="3" t="s">
        <v>154</v>
      </c>
    </row>
    <row r="18" spans="1:4">
      <c r="A18" s="4" t="s">
        <v>155</v>
      </c>
      <c r="B18" s="5" t="n">
        <v>4868</v>
      </c>
      <c r="C18" s="5" t="n">
        <v>32390</v>
      </c>
      <c r="D18" s="5" t="n">
        <v>23504</v>
      </c>
    </row>
    <row r="19" spans="1:4">
      <c r="A19" s="4" t="s">
        <v>156</v>
      </c>
      <c r="D19" s="5" t="n">
        <v>960</v>
      </c>
    </row>
    <row r="20" spans="1:4">
      <c r="A20" s="4" t="s">
        <v>157</v>
      </c>
      <c r="B20" s="7" t="n">
        <v>231</v>
      </c>
      <c r="C20" s="8" t="n">
        <v>1537</v>
      </c>
      <c r="D20" s="8" t="n">
        <v>5292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6T07:02:30Z</dcterms:created>
  <dcterms:modified xmlns:dcterms="http://purl.org/dc/terms/" xmlns:xsi="http://www.w3.org/2001/XMLSchema-instance" xsi:type="dcterms:W3CDTF">2017-12-06T07:02:30Z</dcterms:modified>
</cp:coreProperties>
</file>